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Equity Transaction - Exclusive " sheetId="10" state="visible" r:id="rId10"/>
    <sheet xmlns:r="http://schemas.openxmlformats.org/officeDocument/2006/relationships" name="Litigation" sheetId="11" state="visible" r:id="rId11"/>
    <sheet xmlns:r="http://schemas.openxmlformats.org/officeDocument/2006/relationships" name="Other Current Assets" sheetId="12" state="visible" r:id="rId12"/>
    <sheet xmlns:r="http://schemas.openxmlformats.org/officeDocument/2006/relationships" name="Intangible Asset" sheetId="13" state="visible" r:id="rId13"/>
    <sheet xmlns:r="http://schemas.openxmlformats.org/officeDocument/2006/relationships" name="Convertible Notes" sheetId="14" state="visible" r:id="rId14"/>
    <sheet xmlns:r="http://schemas.openxmlformats.org/officeDocument/2006/relationships" name="Derivative Liabilities" sheetId="15" state="visible" r:id="rId15"/>
    <sheet xmlns:r="http://schemas.openxmlformats.org/officeDocument/2006/relationships" name="Stock warrants" sheetId="16" state="visible" r:id="rId16"/>
    <sheet xmlns:r="http://schemas.openxmlformats.org/officeDocument/2006/relationships" name="Note Payable" sheetId="17" state="visible" r:id="rId17"/>
    <sheet xmlns:r="http://schemas.openxmlformats.org/officeDocument/2006/relationships" name="Stockholder's Deficiency" sheetId="18" state="visible" r:id="rId18"/>
    <sheet xmlns:r="http://schemas.openxmlformats.org/officeDocument/2006/relationships" name="Common shares Shares issued for" sheetId="19" state="visible" r:id="rId19"/>
    <sheet xmlns:r="http://schemas.openxmlformats.org/officeDocument/2006/relationships" name="Related Party Transactions" sheetId="20" state="visible" r:id="rId20"/>
    <sheet xmlns:r="http://schemas.openxmlformats.org/officeDocument/2006/relationships" name="Loans payable" sheetId="21" state="visible" r:id="rId21"/>
    <sheet xmlns:r="http://schemas.openxmlformats.org/officeDocument/2006/relationships" name="Loans payable - related parties" sheetId="22" state="visible" r:id="rId22"/>
    <sheet xmlns:r="http://schemas.openxmlformats.org/officeDocument/2006/relationships" name="Shares to be issued"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Current Assets (Tables)" sheetId="29" state="visible" r:id="rId29"/>
    <sheet xmlns:r="http://schemas.openxmlformats.org/officeDocument/2006/relationships" name="Convertible Notes (Tables)" sheetId="30" state="visible" r:id="rId30"/>
    <sheet xmlns:r="http://schemas.openxmlformats.org/officeDocument/2006/relationships" name="Derivative liabilities (Tables)" sheetId="31" state="visible" r:id="rId31"/>
    <sheet xmlns:r="http://schemas.openxmlformats.org/officeDocument/2006/relationships" name="Stock warrants (Tables)" sheetId="32" state="visible" r:id="rId32"/>
    <sheet xmlns:r="http://schemas.openxmlformats.org/officeDocument/2006/relationships" name="Income Tax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ncentration (Details Narrativ" sheetId="37" state="visible" r:id="rId37"/>
    <sheet xmlns:r="http://schemas.openxmlformats.org/officeDocument/2006/relationships" name="Litigation (Details Narrative)" sheetId="38" state="visible" r:id="rId38"/>
    <sheet xmlns:r="http://schemas.openxmlformats.org/officeDocument/2006/relationships" name="Other Current Assets (Details)" sheetId="39" state="visible" r:id="rId39"/>
    <sheet xmlns:r="http://schemas.openxmlformats.org/officeDocument/2006/relationships" name="Intangible Asset (Details Narra" sheetId="40" state="visible" r:id="rId40"/>
    <sheet xmlns:r="http://schemas.openxmlformats.org/officeDocument/2006/relationships" name="Convertible Notes (Details)"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Stock warrants (Details)" sheetId="44" state="visible" r:id="rId44"/>
    <sheet xmlns:r="http://schemas.openxmlformats.org/officeDocument/2006/relationships" name="Stock warrants (Details 2)" sheetId="45" state="visible" r:id="rId45"/>
    <sheet xmlns:r="http://schemas.openxmlformats.org/officeDocument/2006/relationships" name="Commitments and Contingencies (" sheetId="46" state="visible" r:id="rId46"/>
    <sheet xmlns:r="http://schemas.openxmlformats.org/officeDocument/2006/relationships" name="Income Tax (Details)" sheetId="47" state="visible" r:id="rId47"/>
    <sheet xmlns:r="http://schemas.openxmlformats.org/officeDocument/2006/relationships" name="Income Tax (Details 2)" sheetId="48" state="visible" r:id="rId48"/>
    <sheet xmlns:r="http://schemas.openxmlformats.org/officeDocument/2006/relationships" name="Income Tax (Details Narrative)" sheetId="49" state="visible" r:id="rId49"/>
  </sheets>
  <definedNames/>
  <calcPr calcId="124519" fullCalcOnLoad="1"/>
</workbook>
</file>

<file path=xl/sharedStrings.xml><?xml version="1.0" encoding="utf-8"?>
<sst xmlns="http://schemas.openxmlformats.org/spreadsheetml/2006/main" uniqueCount="417">
  <si>
    <t>Document and Entity Information - USD ($)</t>
  </si>
  <si>
    <t>12 Months Ended</t>
  </si>
  <si>
    <t>Jun. 30, 2018</t>
  </si>
  <si>
    <t>Nov. 23, 2018</t>
  </si>
  <si>
    <t>Document And Entity Information</t>
  </si>
  <si>
    <t>Entity Registrant Name</t>
  </si>
  <si>
    <t>Sugarmade, Inc.</t>
  </si>
  <si>
    <t>Entity Central Index Key</t>
  </si>
  <si>
    <t>Document Type</t>
  </si>
  <si>
    <t>10-K/A</t>
  </si>
  <si>
    <t>Document Period End Date</t>
  </si>
  <si>
    <t>Jun. 30,
		2018</t>
  </si>
  <si>
    <t>Amendment Flag</t>
  </si>
  <si>
    <t>true</t>
  </si>
  <si>
    <t>Amendment Description</t>
  </si>
  <si>
    <t>We are filing this amendment ("Amendment No. 1") to our Annual Report on Form 10-K for the period ended June 30, 2018, originally filed with the Securities and Exchange Commission (the "SEC") on November 28, 2018, for the purposes of 1) correcting a typographical error in Part 1: Financial Information, specifically labeled Sugarmade, Inc. and Subsidiary Consolidated Balance Sheet and, 2) Consolidated P&amp;#38;L.  Amendment No. 1 corrects a typographical error that was caused by a clerical error where a previous version of the financial statement was not amended and replaced with an updated version. Specifically, relative to the Consolidated Statement of Balance Sheet error against the Company's retained earnings of $19,235.  The error and Amendment No. 1, described above, does not affect the Consolidated Statement of Operations for the period ending June 30, 2018 and there will be no restatement of the Consolidated Statement of Operations for the period ending June 30, 2018. Amendment No. 2 corrects a typographical error that was misclassified for $15,150 against the warrant expense activity.  The error and Amendment No. 2, described above, does not affect the Consolidated Statement of Operations for the period ending June 30, 2018 and there will be no restatement of the Consolidated Statement of Operations for the period ending June 30, 2018. This Form 10-K/A does not reflect events that may have occurred subsequent to the original filing date, and does not modify or update any related or other disclosures, including forward-looking statements, made in the Form 10-K. Accordingly, this Form 10-K/A should be read in conjunction with the Form 10-K.</t>
  </si>
  <si>
    <t>Current Fiscal Year End Date</t>
  </si>
  <si>
    <t>--06-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Shell Company</t>
  </si>
  <si>
    <t>false</t>
  </si>
  <si>
    <t>Entity Emerging Growth Company</t>
  </si>
  <si>
    <t>Entity Small Business</t>
  </si>
  <si>
    <t>Entity Ex Transition Period</t>
  </si>
  <si>
    <t>Condensed Consolidated Balance Sheets - USD ($)</t>
  </si>
  <si>
    <t>Jun. 30, 2017</t>
  </si>
  <si>
    <t>Current assets:</t>
  </si>
  <si>
    <t>Cash</t>
  </si>
  <si>
    <t>Accounts receivable, net</t>
  </si>
  <si>
    <t>Inventory, net</t>
  </si>
  <si>
    <t>Loan receivables</t>
  </si>
  <si>
    <t>Other current assets</t>
  </si>
  <si>
    <t>Total current assets</t>
  </si>
  <si>
    <t>Equipment, net</t>
  </si>
  <si>
    <t>Intangible Asset</t>
  </si>
  <si>
    <t>Other assets</t>
  </si>
  <si>
    <t>Total Assets</t>
  </si>
  <si>
    <t>Current liabilities:</t>
  </si>
  <si>
    <t>Note payable due to bank</t>
  </si>
  <si>
    <t>Accounts payable and accrued liabilities</t>
  </si>
  <si>
    <t>Accounts payable - related party</t>
  </si>
  <si>
    <t xml:space="preserve"> </t>
  </si>
  <si>
    <t>Customer deposits</t>
  </si>
  <si>
    <t>Unearned revenue</t>
  </si>
  <si>
    <t>Other payable</t>
  </si>
  <si>
    <t>Accrued interest</t>
  </si>
  <si>
    <t>Accrued compensation and personnel related payables</t>
  </si>
  <si>
    <t>Note Payable</t>
  </si>
  <si>
    <t>Notes payable - related parties</t>
  </si>
  <si>
    <t>Loans payable</t>
  </si>
  <si>
    <t>Loans payable - related party</t>
  </si>
  <si>
    <t>Convertible notes payable, net</t>
  </si>
  <si>
    <t>Derivative liabilities</t>
  </si>
  <si>
    <t>Warrants liabilities</t>
  </si>
  <si>
    <t>Shares to be issued</t>
  </si>
  <si>
    <t>Total current liabilities</t>
  </si>
  <si>
    <t>Total liabilities</t>
  </si>
  <si>
    <t>Stockholders' deficiency:</t>
  </si>
  <si>
    <t>Preferred Stock, $0.001 Par Value, 10,000,000 Shares Authorized, None Issued and Outstanding</t>
  </si>
  <si>
    <t>Common Stock, $0.001 Par Value, 1,990,000,000 Shares Authorized, 246,135,203 and 226,734,372 Shares Issued and Outstanding at June 30, 2018 and 2017</t>
  </si>
  <si>
    <t>Additional paid-in capital</t>
  </si>
  <si>
    <t>Shares to Be Issued, Preferred Shares</t>
  </si>
  <si>
    <t>Shares to Be Issued, Common Shares</t>
  </si>
  <si>
    <t>Accumulated (deficit)</t>
  </si>
  <si>
    <t>Total stockholders' (deficiency)</t>
  </si>
  <si>
    <t>Total liabilities and stockholder's deficiency</t>
  </si>
  <si>
    <t>Condensed Consolidated Balance Sheets (Parenthetical) - $ / shares</t>
  </si>
  <si>
    <t>Statement Condensed Consolidated Balance Sheets Unaudited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 net</t>
  </si>
  <si>
    <t>Cost of goods sold</t>
  </si>
  <si>
    <t>Gross profit</t>
  </si>
  <si>
    <t>Operating expenses:</t>
  </si>
  <si>
    <t>Selling, general and administrative expenses</t>
  </si>
  <si>
    <t>Loss from operations</t>
  </si>
  <si>
    <t>Non-operating income (expense):</t>
  </si>
  <si>
    <t>Interest expense</t>
  </si>
  <si>
    <t>Warrant Expense</t>
  </si>
  <si>
    <t>Change in fair value of derivative liabilities</t>
  </si>
  <si>
    <t>Stock Based Compensation</t>
  </si>
  <si>
    <t>Realized Loss on Notes Converted</t>
  </si>
  <si>
    <t>Amortization of Debt Discount</t>
  </si>
  <si>
    <t>Bad Debt</t>
  </si>
  <si>
    <t>Other Income (Expense)</t>
  </si>
  <si>
    <t>Loss on settlement</t>
  </si>
  <si>
    <t>Loss on Impairment</t>
  </si>
  <si>
    <t>Loss on asset disposal</t>
  </si>
  <si>
    <t>Total non-operating income (expense)</t>
  </si>
  <si>
    <t>Net income (loss)</t>
  </si>
  <si>
    <t>Basic net income (loss) per share</t>
  </si>
  <si>
    <t>Diluted net income (loss) per share</t>
  </si>
  <si>
    <t>Basic weighted average common shares outstanding</t>
  </si>
  <si>
    <t>[1]</t>
  </si>
  <si>
    <t>Shares issuable upon conversion of convertible debts and exercising of warrants were excluded in calculating diluted loss per share.</t>
  </si>
  <si>
    <t>Consolidated Statements of Changes in Stockholders' Equity (Deficit) - USD ($)</t>
  </si>
  <si>
    <t>Common Stock</t>
  </si>
  <si>
    <t>Additional Paid-In Capital</t>
  </si>
  <si>
    <t>Shares to be Issued, Preferred Shares</t>
  </si>
  <si>
    <t>Shares to be Issued, Common Shares</t>
  </si>
  <si>
    <t>Accumulated Deficit</t>
  </si>
  <si>
    <t>Total</t>
  </si>
  <si>
    <t>Beginning Balance at Jun. 30, 2016</t>
  </si>
  <si>
    <t>Beginning Balance, Shares at Jun. 30, 2016</t>
  </si>
  <si>
    <t>Shares Issued for Debt Settlement</t>
  </si>
  <si>
    <t>Shares Issued for Debt Settlement, Shares</t>
  </si>
  <si>
    <t>Shares Issued for Equity Financing</t>
  </si>
  <si>
    <t>Shares Issued for Equity Financing, Shares</t>
  </si>
  <si>
    <t>Shares Issued for Compensation</t>
  </si>
  <si>
    <t>Shares Issued for Compensation, Shares</t>
  </si>
  <si>
    <t>Shares Issued for Intangible Asset</t>
  </si>
  <si>
    <t>Warrants Expired</t>
  </si>
  <si>
    <t>Shares Cancelled</t>
  </si>
  <si>
    <t>Shares Cancelled, Shares</t>
  </si>
  <si>
    <t>Net Loss</t>
  </si>
  <si>
    <t>Ending Balance at Jun. 30, 2017</t>
  </si>
  <si>
    <t>Ending Balance, Shares at Jun. 30, 2017</t>
  </si>
  <si>
    <t>Reclass Note Conversion</t>
  </si>
  <si>
    <t>Initial Valuation of BCF</t>
  </si>
  <si>
    <t>Ending Balance at Jun. 30, 2018</t>
  </si>
  <si>
    <t>Ending Balance, Shares at Jun. 30, 2018</t>
  </si>
  <si>
    <t>Consolidated Statements of Cash Flows Statement - USD ($)</t>
  </si>
  <si>
    <t>Cash flows from operating activities:</t>
  </si>
  <si>
    <t>Net loss</t>
  </si>
  <si>
    <t>Adjustments to reconcile net loss to cash flows from operating activities:</t>
  </si>
  <si>
    <t>Bad Debt Expense</t>
  </si>
  <si>
    <t>Inventory Impairment Loss</t>
  </si>
  <si>
    <t>Change in exercise of warrant</t>
  </si>
  <si>
    <t>Initial valuation of debt discount</t>
  </si>
  <si>
    <t>Derivative Expense and amortization of debt discount</t>
  </si>
  <si>
    <t>Stock compensation expense</t>
  </si>
  <si>
    <t>Change in fair value of derivative liability</t>
  </si>
  <si>
    <t>Depreciation and amortization</t>
  </si>
  <si>
    <t>Changes in operating assets and liabilities</t>
  </si>
  <si>
    <t>Accounts receivable</t>
  </si>
  <si>
    <t>Inventory</t>
  </si>
  <si>
    <t>Loan Receivable</t>
  </si>
  <si>
    <t>Prepayment, deposits and other receivables</t>
  </si>
  <si>
    <t>Amount due to a related party</t>
  </si>
  <si>
    <t>Checks Issued in Excess of Cash</t>
  </si>
  <si>
    <t>Accrued interest and other payables</t>
  </si>
  <si>
    <t>Net cash used in operating activities</t>
  </si>
  <si>
    <t>Cash flows from investing activities:</t>
  </si>
  <si>
    <t>Acquisition of intangible assets</t>
  </si>
  <si>
    <t>Acquisition of property and equipment</t>
  </si>
  <si>
    <t>Net cash provided by (used in) investing activities</t>
  </si>
  <si>
    <t>Cash flows from financing activities:</t>
  </si>
  <si>
    <t>Proceeds from Issuance of Common Stock</t>
  </si>
  <si>
    <t>Proceeds from shares to be issued</t>
  </si>
  <si>
    <t>Proceeds from convertible notes</t>
  </si>
  <si>
    <t>Proceeds from (repayments of) loan</t>
  </si>
  <si>
    <t>Proceeds from loans</t>
  </si>
  <si>
    <t>Advance from Related Parties</t>
  </si>
  <si>
    <t>Repayment to Related Parties</t>
  </si>
  <si>
    <t>Net cash provided by (used in) financing activities</t>
  </si>
  <si>
    <t>Net increase (decrease) in cash</t>
  </si>
  <si>
    <t>Cash, beginning of period</t>
  </si>
  <si>
    <t>Cash, end of period</t>
  </si>
  <si>
    <t>Cash paid during the period for:</t>
  </si>
  <si>
    <t>Interest</t>
  </si>
  <si>
    <t>Income taxes</t>
  </si>
  <si>
    <t>Supplemental disclosure of non-cash financing activities:</t>
  </si>
  <si>
    <t>Debts settled through shares issuance</t>
  </si>
  <si>
    <t>Nature of Business</t>
  </si>
  <si>
    <t>Organization, Consolidation and Presentation of Financial Statements [Abstract]</t>
  </si>
  <si>
    <t>1.
Nature of Business Sugarmade, Inc. (hereinafter referred
to as ''we'', ''us"or "the/our Company'') is a publicly traded company incorporated in the state of Delaware. Our previous
legal name was Diversified Opportunities, Inc. Our Company, Sugarmade, Inc. operates through our subsidiary, Sugarmade, Inc., a
California corporation ("SWC Group, Inc., - CA''). As of the end of the reporting period, June 30, 2018, we were involved in
several businesses including the supply of products to the quick service restaurant sub-sector of the restaurant industry and as
a distributor of paper products derived from non-wood sources. We are headquartered in Monrovia, California, a suburb of Los Angeles,
with two (2) additional warehouse locations in Southern California. As of date of this filing, we employ 7 full-time workers. Our Board of Directors believes the
legal cannabis-related supply sector could be highly lucrative for the Company, and thus we plan to pursue a strategy of expanding
operations within this area. According to the State of Legal Marijuana Markets Report (4th Edition), published by Arc View Market
Research and produced by New Frontier, California is the largest medical marijuana program in the country among states where medical
marijuana is currently legal. The California market is fueled by the state's large size, longevity as the first-in-the-nation medical
marijuana program, and low barriers to patient access. Even with California's newly passed recreational marijuana law, which will
significantly tighten the program with new restrictions; the market is still projected to reach $2.6 billion in sales in 2020.
That is nearly double Colorado's $1.5 billion, and over five times the size of the markets in Arizona, Oregon, and Michigan for
that year. If legalized in 2016, the medical marijuana markets in Ohio and Pennsylvania will become two of the largest in the country
by 2020. According to the data, a handful of states in the western U.S. project to command over 50% of the medical marijuana market
by 2020. As more and more states legalize both medical and recreational cannabis, we believe our company can benefit from our Internet
and e-commerce marketing activities. As of the date of this filing, our main
business operation, CarryOutSuppies.com, is a producer and wholesaler of custom printed and generic supplies servicing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The company estimates it holds approximately 40% market share of generic and printed
products within the take-out frozen yogurt and ice cream industries. We also hold a product supply and licensing agreement FreeHand®
ThumbTray™ for the western part of the United States. We are also a distributor of paper made
from 100% reclaimed sugarcane fiber, enhanced with bamboo. Sugarcane fiber, called bagasse, is a discarded byproduct of sugarcane
production. Sugarmade, Inc. was founded in 2010. As is explained below, in 2014, CarryOutSupplies.com was acquired by Sugarmade,
Inc., creating the Company as it is today. Relative to Sugarmade Paper, our third- party contract manufacturer uses bagasse and
bamboo, as opposed to wood products significantly reducing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 Our primary focus for this business
unit as of filing of this report is the organization and administration of fundraisers and paper drives for schools, non-profits
and other institutions. During September of 2016, the Company
completed negotiations for and signed a license agreement with HUY FONG FOODS, INC. ("HFFI"), the maker of Sriracha Hot
Chili Sauce. Under the terms of the agreement, the Company is granted license to use the licensed marks of HFFI on and for products
the Company is currently in process of designing and testing. Based on this agreement and a separate license agreement signed during
2015 with Seasoning Stix International, LLC, the Company plans to introduce a new culinary seasoning product named Sriracha Seasoning
Stix. Sriracha Seasoning Stix are encapsulated Huy Fong Sriracha Sauce and other seasonings in the form of a stick, which are inserted
into meat, fish and poultry prior to cooking. Sriracha Seasoning Stix are a hard solid at room temperature, but as heat is applied
the sticks begin to liquefy allowing the meat fibers to act like a sponge absorbing the seasonings and flavors that had previously
been encapsulated in the stick. The Company launched its SrirachaStix.com web platform using Shopify on October 1, 2017, and aggressive
marketing tactic has been implemented via a nationwide advertising and social media campaign. As of the date of this filing, this
newly built website had already generated over $150,000 in online revenue.</t>
  </si>
  <si>
    <t>Summary of Significant Accounting Policies</t>
  </si>
  <si>
    <t>Summary Of Significant Accounting Policies</t>
  </si>
  <si>
    <t>2.
Summary of Significant Accounting Policies Basis of presentation The accompanying condensed
consolidated financial statements have been prepared in accordance with accounting principles generally accepted in the United
States of America. Principles of consolidation The consolidated financial
statements include the accounts of our Company and its wholly-owned subsidiaries, Sugarmade-CA and SWC.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Revenue
is recognized when an arrangement and a determinable fee occur, and when collection is considered to be probable and products are
delivered, or title has been transfer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mentioned revenue recognition criteria
have been satisfied. Cash deposits received in connection with the sales of our products prior to their being delivered or acceptance
if applicable is recorded as Adoption of ASC Topic 606, "Revenue
from Contracts with Customers" Sugarmade, Inc. is planning on implementing
Topic 606. Results for reporting periods beginning within the next fiscal year will be presented under Topic 606, while prior period
amounts are not adjusted and continue to be reported in accordance with our historic accounting under Topic 605. Sugarmade experienced no impact to the
opening balance of the accumulated deficit or revenues for any quarterly period as a result of applying Topic 606. Sugarmade will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Additionally, Sugarmade has substantially
increased its accounting and financial staffs and enhanced its information technology and accounting systems software to ensure
proper and effective implementation of Topic 606.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allowances of $453,623 as of June 30, 2018 and
of $113,218 as of June 30, 2017.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18 and June 30, 2017, the balance for the inventory totaled 531,249 and $568,229, respectively. $120,486
were reserved for obsolescent inventory for the year ended June 30, 2018, and $70,332 were reserved for obsolescent inventory for
the year ended June 30, 2017.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impairment of $65K.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Carrying Value Fair Value Measurements at June 30, 2018
June 30, 2018 Level 1 Level 2 Level 3
Derivative Liabilities 3,069,616 — — 3,069,616
Total
June 30, 2017 June 30, 2018
Expected Life (Years) 0.74 — 0.5
Risk Free Interest Rate 1.68 % — 2.06 %
Expected Volatility 161 % — 151 % 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paper and paper-based
products such as paper cups, cup lids, food containers, etc. 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has implemented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 tory. For public business entities, the amendments
in this update are effective for annual reporting periods beginning after December 15, 2017, including interim reporting periods
within those annual reporting periods. Early adoption is permitted. The Company has implemented ASU 2016-16 on its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has implemented ASU 2016-18 on its financial statements
and related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si>
  <si>
    <t>Concentration</t>
  </si>
  <si>
    <t>Risks and Uncertainties [Abstract]</t>
  </si>
  <si>
    <t>3.
Concentration Customer For the year ended June 30, 2018, our
Company earned net revenues of $4,439,324. The company does not have any concentration of revenue with any customer that represent
over 10% of overall revenue. The highest revenue from (2) customers accounted for 8.51% and 6.96% respectively, as percentage of
overall revenue for the year ended June 30, 2018. For the year ended June 30, 2017, our
Company earned net revenues of $4,100,560. The vast majority of these revenues for the periods were derived from a large number
of customers, with no customers accounted for over 10% of the Company's total revenues in either period. The highest revenue from
(2) customers accounted for 8.37% and 5.75% respectively, as percentage of overall revenue for the year ended June 30, 2017. Suppliers For the year ended June 30, 2018, we
purchased products for sale by the company's subsidiaries from several contract manufacturers located in Asia and the U.S. A substantial
portion of the Company's inventory is purchased from two (2) suppliers. The two (2) suppliers accounted as follows: Two suppliers
accounted for 36% and 17.50% of the Company's total inventory purchase for the year ended June 30, 2018, respectively. For the year ended June 30, 2017, two
(2) suppliers accounted for 36.71% and 39.03% of the Company's total inventory purchase, respectively.</t>
  </si>
  <si>
    <t>Equity Transaction - Exclusive License Rights</t>
  </si>
  <si>
    <t>Goodwill and Intangible Assets Disclosure [Abstract]</t>
  </si>
  <si>
    <t>4.
Equity Transaction – Exclusive License Rights On December 13, 2017, we entered into
a Master Marketing Agreement with BizRight Hydroponic, Inc. (“BizRight”), a leading marketer and manufacturer of cannabis
and hydroponic growth supplies, which offers a range of hydroponics-related products including: HPS grow lights, electronic
ballasts, HPS Bulbs, nutrient mixes, environmental control products, pH measurement and calibration solutions and other cannabis-related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As of June 30, 2018, the shares to be
issued in connection with the acquisition of exclusive license rights has not been issued therefore the transaction has not been
completed. $350,000 in cash has been paid and reflected as a prepaid deposit in other current assets on our balance
sheet, see Note 6.</t>
  </si>
  <si>
    <t>Litigation</t>
  </si>
  <si>
    <t>Commitments and Contingencies Disclosure [Abstract]</t>
  </si>
  <si>
    <t>5.
Litigation From time to time and in the course
of business, we may become involved in various legal proceedings seeking monetary damages and other relief. The amount of the ultimate
liability, if any, from such claims cannot be determined. As of June 30, 2018, there were no legal claims pending or threatened
against the Company; the opinion of our management would be likely to have a material adverse effect on our financial position,
results of operations or cash flows. However, as of the date of this filing, we were involved in the following legal proceedings. On February 4, 2014, the Company
filed suit in Contra Costa County, California,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Stephen Pinto is the Company's former Chairman of the board of directors. The Company plans to actively pursue this
case. During November of 2014, the Company received notice that a cross complaint had been filed against the Company. The
complaint alleges the parties were induced to make a series of investments in the Company by the material misrepresentations
and omissions made by the Company. The Company believes the allegations are without merit The Company plans to vigorously
defend against such claims. The parties have attended mediation on the matters on September 7, 2018, and executed a
stipulation for a settlement agreement. However, the final settlement agreement is currently pending. The Company has
reserved a contingent liability of $47,660 related to this proposed settlemen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On February 21, 2017, the Company signed
a settlement agreement with the plaintiff in the matter of Hannan vs Sugarmade. Under the terms of the settlement agreement, the
Company agreed to pay the plaintiffs' $227,000 to settle all claims against the Company, which included the payoff of the two notes
outstanding within one (1) week. The parties had estimated the value of the notes at approximately $80,000. The Company agreed
to pay the plaintiff $97,000 within one hundred and twenty (120) days of the settlement with the remaining balance of $50,000 due
within one hundred and eighty (180) days of the settlement. Upon receipt of all payments, plaintiffs will surrender for cancellation
230,000 of the Company's shares within ten (10) days. The parties agreed that all claims against the Company would be satisfied
through such payments and that the matter would be fully resolved. As of June 30, 2018, third-parties had purchased two (2) notes
of approximately $80,000, reducing the Company's exposure by $80,000. As of the date of this filing the balance for accrued legal
settlement for Hannan vs Sugarmade has been reduced to $227,000. There can be no assurances the ultimate
liability relative to these law suits will not exceed what is outlined above.</t>
  </si>
  <si>
    <t>Other Current Assets</t>
  </si>
  <si>
    <t>Deferred Costs, Capitalized, Prepaid, and Other Assets Disclosure [Abstract]</t>
  </si>
  <si>
    <t xml:space="preserve">6.
Other Current Assets As of June 30, 2018 and 2017, other current assets consisted
of the following:
For the years ended June 30,
2018 2017
Prepaid Deposit $ 355,500 $ 57,500
Prepaid Inventory 92,737 84,065
Employees Advance 41,303 30,078
Prepaid Expenses 246,260 4,894
Others 20,765 13,801
Total $ 756,565 $ 190,338 </t>
  </si>
  <si>
    <t>7.
Intangible Asset On August 21, 2017, the Company entered into an intellectual property assignment agreement with Sound Decisions
to revamp the company’s shopify website to generate and attract more traffic from potential customers. The Company made a
payment of $14,000 for the website (intellectual property). The Company amortized this use right as intangible asset over ten years,
and recorded $1,400 amortization expense for the year ended June 30, 2018.</t>
  </si>
  <si>
    <t>Convertible Notes</t>
  </si>
  <si>
    <t xml:space="preserve">8.
Convertible Notes As of June 30, 2018 and 2017, the balance
owing on convertible notes, net of debt discount, with terms as described below was $2,399,941 and $1,502,023, respectively. Convertible notes issued prior the year
ended June 30, 2017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18,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18,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June 30, 2018, the note is in default. Convertible note 4: On December 19,
2016, the Company entered into a convertible promissory note with an accredited investor for $20,000. The note has a term of six
(6) months with an interest rate of 8% and is convertible to common shares at a 40% discount. As of June 30, 2018, the note is
in default. Convertible
note 5: On January 17, 2017, the Company entered into a convertible promissory note with an accredited investor for $25,000. The
note has a term of six (6) months with an interest rate of 8% and is convertible to common shares at a 40% discount to the then
current market price of our shares. As of June 30, 2018, the note is in default . Convertible note 6: On January 17, 2017,
the Company entered into a convertible promissory note with an accredited investor for $20,000. The note has a term of six (6)
months with an interest rate of 8% and is convertible to common shares at a 40% discount to the then current market price of our
shares. The note has been fully converted as of June 30, 2018. Convertible note 9: On January 20, 2017,
the Company entered into a convertible promissory note with an accredited investor for $80,000. The note has a term of seven (6)
months with an interest rate of 8% and is convertible to common shares at a 40% discount to the then current market price of our
shares. As of June 30, 2018, the note is in default. Convertible note 7: On January 24, 2017,
the Company entered into a convertible promissory note with an accredited investor for $43,000. The note has a term of twelve (12)
months with an interest of 8% and is convertible to common shares at a 45% discount to the then current market price of our shares.
This convertible promissory note has been fully converted in the year ended June 30, 2018. Convertible note 8: On February 8,
2017, the Company entered into a convertible promissory note with an accredited investor for $50,000. The note has a term of six
(6) months with an interest rate of 8% and is convertible to common shares at a 40% discount to the then current market price
of our shares. As of June 30, 2018, the note is in default. Convertible note 10: On February 24,
2017, the Company entered into a convertible promissory note with an accredited investor for $66,023. The note has a term of six
(6) months with an interest rate of 8% and is convertible to common shares at a 40% discount to the then current market price of
our shares. As of June 30, 2018, the note is in default. Convertible note 11: On February 9,
2017, the Company entered into a convertible promissory note with an accredited investor for $50,000. The note has a term of six
(6) months with an interest rate of 8% and is convertible to common shares at a 40% discount to the then current market price of
our shares. As of June 30, 2018, the note is in default. Convertible note 12: On February 28,
2017, the Company entered into a convertible promissory note with an accredited investor for $75,000. The note has a term of six
(6) months with an interest rate of 8% and is convertible to common shares at a 40% discount. As of June 30, 2018, the note is
in default. Convertible note 13: On March 1, 2017,
the Company entered into a convertible promissory note with an accredited investor for $100,000. The note has a term of nine (9)
months with an interest rate of 10% and is convertible to common shares at a 45% discount to the then current market price of our
shares. As of June 30, 2018, there were $92,500 has been converted into the Company’s common stock and the remaining principal
balance was $7,500. As of June 30, 2018, the note is in default. Convertible note 14: On March 23, 2017,
the Company entered into a convertible promissory note with an accredited investor for $70,000. The note has a term of six (6)
months with an interest rate of 8% and is convertible to common shares at a 40% discount to the then current market price of our
shares. As of June 30, 2018, the note is in default. Convertible note 15: On February 15,
2017, the Company entered into a convertible promissory note with an accredited investor for $63,000. The note has a term of nine
(9) months with an interest rate of 8% and is convertible to common shares at 40% discount to the then current market price of
our shares. This convertible promissory note has been fully converted in the year ended June 30, 2018. Convertible note 16: On February 16,
2017, the Company entered into a convertible promissory note with an accredited investor for $30,000. The note has a term of six
(6) months with an interest rate of 8% and is convertible to common shares at a 40% discount to the then current market price
of our shares. As of June 30, 2018, the note is in default. Convertible note 17: On March 31, 2017,
the Company entered into a convertible promissory note with an accredited investor for $200,000. The note has a term of six (6)
months with an interest rate of 8% and is convertible to common shares at a 40% discount to the then current market price of our
shares. As of June 30, 2018, the note is in default. Convertible note 18 &amp; 19: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received $505,000 from this note during the year ended June 30, 2018. The
fair value of the warrants were $40,400 at grant date. As of June 30, 2018, the Company had outstanding convertible note payable
to this investor for $671,004 (with two major default charge in total of $166,004), the fair value of the warrant liability was
$40,400. As of June 30, 2018, the note is in default and bears a default interest rate of 22% per annum. Convertible notes issued during the
year ended June 30, 2018 were as follows: On July 17, 2017, the Company entered
into a convertible promissory note with an accredited investor for $164,900. The note has a term of one year with an interest rate
of 8% and is convertible to common shares at a fixed conversion price of $0.025. On August 3,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June 30, 2018, the note is in default. On August 22, 2017, the Company entered
into a convertible promissory note with an accredited investor for $35,000. The note has a term of six (6) months with an interest
rate of 8% and is convertible to common shares at a 40% discount of average two lowest price of last 20 trading days prices. On September 15,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June 30, 2018, the note is in default. On September 26, 2017, the Company entered
into a convertible promissory note with an accredited investor for $15,000. The note has a term of six (6) months with an interest
rate of 8% and is convertible to common shares at a 40% discount of average two lowest price of last 20 trading days prices. On December 7, 2017, the Company entered
into a convertible promissory note with an accredited investor for $50,000. The note has a term of one year with an interest rate
of 8% and is convertible to common shares at a fixed conversion price of $0.05. As of the year ended June 30, 2018,
the Company’s convertible notes consisted of following:
Principal Default Penalty Conversion in Principal Number of Shares Balance as of 6/30/2018 Due Date Interest Rate Conversion Price
$ 25,000 $ 25,000 2/24/2013 14 % 75% of the average of 30 days prior to the conversion date
$ 25,000 $ 25,000 3/18/2013 14 % 75% of the average of 30 days prior to the conversion date
$ 100,000 $ 100,000 6/21/2013 14 % 75% of the average of 30 days prior to the conversion date
$ 20,000 $ 20,000 7/17/2017 8 % 40% discount of average of last 20 trading days
$ 25,000 $ 25,000 7/17/2017 8 % 40% discount of average two lowest price of last 20 trading days
$ 20,000 $ 20,000 737,748 — 7/17/2017 8 % Greater of $0.05 or 40% discount to average of 3 lowest trading price during 20 trading days
$ 43,000 $ 43,000 2,462,180 — 1/24/2018 8 % 45% discount of average two lowest price of last 20 trading days
$ 50,000 $ 50,000 8/8/2017 8 % 40% discount of average two lowest price of last 20 trading days
$ 80,000 $ 80,000 7/20/2017 8 % 40% discount of average two lowest price of last 20 trading days
$ 66,023 $ 66,023 8/24/2017 8 % 40% discount of average two lowest price of last 20 trading days
$ 50,000 $ 50,000 8/9/2017 8 % 40% discount of average two lowest price of last 20 trading days
$ 75,000 $ 75,000 7/31/2017 8 % 40% discount of average two lowest price of last 20 trading days
$ 100,000 $ 92,500 5,246,524 $ 7,500 12/1/2017 10 % 50% discount of average three lowest price of last 20 trading days
$ 56,067 $ 56,067 12/1/2017 10 % 50% discount of average three lowest price of last 20 trading days
$ 7,273 $ 31,097 12/1/2017 10 % 50% discount of average three lowest price of last 20 trading days
$ 7,270 $ 29,654 12/1/2017 10 % 50% discount of average three lowest price of last 20 trading days
$ 70,000 $ 70,000 9/23/2017 8 % 40% discount of average two lowest price of last 20 trading days
$ 63,000 $ 63,000 3,081,746 — 11/20/2017 8 % 42% discount of average three lowest price of last 10 trading days
$ 30,000 $ 30,000 8/16/2017 8 % Greater of $0.05 or 40% discount to average of 3 lowest trading price during 20 trading days
$ 200,000 $ 200,000 9/30/2017 8 % 40% discount of average two lowest price of last 20 trading days
$ 340,000 $ 78,482 $ 418,482 5/12/2018 22 % 45% discount of lowest price of last 20 trading days
$ 165,000 $ 87,522 $ 252,522 5/12/2018 22 % 45% discount of lowest price of last 20 trading days
$ 80,000 $ 80,000 5/12/2018 22 % 45% discount of lowest price of last 20 trading days
$ 170,000 $ 170,000 5/12/2018 22 % 45% discount of lowest price of last 20 trading days
$ 150,000 $ 150,000 5/3/2018 10 % 45% discount of average three lowest price of last 20 trading days
$ 150,000 $ 150,000 6/15/2018 10 % 45% discount of average three lowest price of last 20 trading days
$ 164,900 $ 164,900 7/17/2018 8 % $0.025
$ 35,000 $ 35,000 8/22/2018 8 % 40% discount of average two lowest price of last 20 trading days
$ 15,000 $ 15,000 9/26/2018 8 % 40% discount of average two lowest price of last 20 trading days
$ 50,000 $ 50,000 12/7/2018 8 % $0.025
Total: $ 218,500 $ 2,426,245 As of the year ended June 30, 2018,
the Company’s debt discount consisted of following:
Date of Due Date Related Debt OID Debt Discount at 6/30/2017 Amortization during 6/30/2018 Debt Discount at 6/30/2018
8/3/2017 5/3/2018 $ 150,000 $ — $ 150,000
9/15/2017 6/15/2018 150,000 — 150,000
8/22/2017 8/22/2108 35,000 — 29,918 5,082
9/26/2017 9/26/2018 15,000 — 11,384 3,616
5/12/2017 5/12/2018 30,000 13,232 13,232
6/12/2017 6/12/2018 15,000 28,263 28,263
9/28/2017 5/12/2018 78,482 — 78,482
11/14/2017 5/12/2018 87,522 — 87,522
8/8/2017 12/1/2017 56,067 — 56,067
10/13/2017 12/1/2017 15,298 — 15,298
11/14/2017 12/1/2017 42,280 — 42,280
11/17/2017 5/12/2018 80,000 — 80,000
11/25/2017 5/12/2018 170,000 — 170,000
7/17/2017 7/17/2018 164,900 — 160,445 4,455
12/7/2017 12/7/2018 50,000 — 36,849 13,151
Total debt discount $ 1,139,549 $ 41,495 $ 912,446 $ 26,303 </t>
  </si>
  <si>
    <t>Derivative Liabilities</t>
  </si>
  <si>
    <t>Derivative Liabilities [Text Block]</t>
  </si>
  <si>
    <t xml:space="preserve">9.
Derivative Liabilities The derivative liability is derived
from the conversion features in note 8 and stock warrant in note 10. All were valued using the weighted-average Binomial option
pricing model using the assumptions detailed below. As of June 30, 2018 and 2017, the derivative liability was $3,069,616 and $1,134,000,
respectively. The Company recorded $525,394 gain and $437,000 loss from changes in derivative liability during the year ended June
30, 2018 and 2017, respectively. During the year ended June 30, 2018, the Company changed the method to value the fair market value
from Black-Scholes to Binomial Option model. The Binomial model with the following assumption inputs:
June 30, 2018
Annual Dividend Yield —
Expected Life (Years) 0.15-1.00
Risk-Free Interest Rate 1.13%-2.06 %
Expected Volatility 94%-212 %
June 30, 2017
Annual Dividend Yield —
Expected Life (Years) 0.47-1.00
Risk-Free Interest Rate 1.08-2.12 %
Expected Volatility 103-202 % Fair value of the derivative is summarized
as below:
Beginning Balance, June 30, 2017 $ 1,134,000
Additions $ 1,913,992
Mark to Market 525,394
Reclassification to APIC Due to Conversions $ (503,770 )
Ending Balance, June 30, 2018 3,069,616 </t>
  </si>
  <si>
    <t>Stock warrants</t>
  </si>
  <si>
    <t>Notes to Financial Statements</t>
  </si>
  <si>
    <t xml:space="preserve">10.
Stock Warrants In connection with the issuance of the
promissory notes in 2012,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inomial option pricing formula. The value of all
warrants granted at the date of issuance totaled $508,413 and was recorded as a discount to the notes payable. The amount was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l,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As of June 30, 2018 and
2017, the fair value of the warrant liability was $40,400 and $25,250, respectively. The Binomial model with the following assumption
inputs:
Warrants liability: June 30, 2018
Annual dividend yield —
Expected life (years) 0.5
Risk-free interest rate 2.06 %
Expected volatility 151 %
Warrants issued in May 2017: June 30, 2017
Annual dividend yield —
Expected life (years) 3.86
Risk-free interest rate 1.89 %
Expected volatility 440 %
Number of Shares Weighted Average Exercise Price Weighted Average Remaining contractual life
Outstanding at June 30, 2016 131,250 0.20
Expired 131,250 0.20
Granted 505,000 $ 0.15 4
Outstanding at June 30, 2017 505,000 $ 0.15 3.86
Expired
Granted
Outstanding at June 30, 2018 505,000 $ 0.15 0.5 </t>
  </si>
  <si>
    <t>Debt Disclosure [Abstract]</t>
  </si>
  <si>
    <t>11.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June 30, 2018 and 2017, the loan principal balance was $25,982. As of June 30, 2018, the note is in default. Notes payable due to related parties On January 23, 2013, the Company entered
into a promissory note with its former employee of the Company who owns less than 5% of the Company's stock. The original principal
amount was $40,000 and the note bears no interest. The note was payable upon demand. As of June 30, 2018 and 2017, this note had
a balance of $18,000 and $18,000, respectively. On December 31, 2013, the Company entered
into a promissory note with Kalvin Kwong (an employee of the Company, who owns less than 5% of the Company's stock). The principal
amount was $20,000 and the interest rate on the note was 10%. The note had a term of six (6) months. However, this note was now
payable upon demand per the oral agreement with the lender. As of June 30, 2018 and 2017, this note had a balance of $0 and $20,000,
respectively. On January 13, 2014, the Company entered
into a promissory note with an employee (an employee of the Company, who owns less than 5% of the Company's stock). The principal
amount was $25,000 and the note bears no interest. The note had a term of twenty-four (24) months and was due on January 13, 2016,
and became payable upon demand after January 13, 2016. As of June 30, 2018 and 2017, this note had a balance of $0 and $12,666,
respectively.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June 30, 2018 and 2017, this note had a balance of $5,000 and $20,000, respectively. As of June 30, 2018 and 2017, the Company
has an outstanding balance of notes payable due to related parties of $23,000 and $70,666, respectively.</t>
  </si>
  <si>
    <t>Stockholder's Deficiency</t>
  </si>
  <si>
    <t>Stockholders Deficiency</t>
  </si>
  <si>
    <t>12.
Stockholders’ Deficit The Company is authorized to issue 1,990,000,000
shares of $.001 par value common stock and 10,000,000 shares of $.001 par value preferred stock. During the year ended June 30, 2018,
the Company issued 1,171,429 shares of common stock for cash in total amount of $82,000. During the year ended June 30, 2018,
the Company issued 4,736,842 shares of common stock for services in total amount of $180,000. During the year ended June 30, 2018,
the Company issued 13,492,560 shares of common stock to settle the old debt in total amount of $306,810. As of June 30, 2018 and June 30, 2017,
the Company had 246,135,203 and 247,395,774 shares of its common stock issued and outstanding.</t>
  </si>
  <si>
    <t>Common shares Shares issued for services</t>
  </si>
  <si>
    <t>13.
Common Shares Issued for Services In September 2017, the Company issued
4,736,842 shares of commons stock for services. The fair value of the shares were valued at $0.04, the closing price of the grant
date.</t>
  </si>
  <si>
    <t>Related Party Transactions</t>
  </si>
  <si>
    <t xml:space="preserve">14.
Related Party Transactions As of June 30, 2018, the Company had
outstanding balance of $23,000 owed to various related parties. See note 11 and 16 for the details. From time to time, SWC would
receive short-term loans from LMK. Capital, LLC ("LMK.") for its working capital needs. As of June 30, 2018, the Company's
outstanding balance to LMK is zero. On December l, 2016, SGMD received a
loan from an employee for $12,500 with an interest charge of $12,500. This amount was recorded as interest owed to the loan payable
amount and is to be amortized on a monthly basis over the life of the loan. The loan was due on December 1, 2017. As of June 30,
2018, the balance is zero. On July 7, 2016, SWC received a loan
from the same employee indicated above for $15,000 and during the fiscal year the total advance to the company was $29,255.87.
The amount of the loan bears no interest. As of June 30, 2018, the balance of the loan is $30,000. On November 21, 2016, SGMD received
a loan from the Company's director for $1,260 and during the fiscal year the highest balance owed was $79,092. The amount of the
loan bears no interest. As of June 30, 2018, the balance of the loan from Sugarmade is zero. </t>
  </si>
  <si>
    <t>15.
Loans Payable On October 1, 2017, SGMD entered a straight
promissory note with Greater Asia Technology Limited (Greater Asia) for borrowing $100,000 with maturity date on June 30, 2018;
the note bears an interest rate of 33.33%. As of June 30, 2018, the note was in default and the outstanding balance under this
note was $79,524. On January 25, 2017, SWC entered into
an agreement with a lending company for $100,000 for its working capital needs. As of June 30, 2018 and 2017, the Company has an
outstanding balance of $0 and $10,036, respectively. During the year ended June 30, 2017,
the Company entered a series of short-term loan agreements with Greater Asia Technology Limited (Greater Asia) for borrowing $375,000,
with interest rate at 40% - 50% of the principal balance. As of June 30, 2018 and 2017, the outstanding balance with Greater Asia
loans were $84,400 and $140,125, respectively. As of June 30, 2018. the note was in default. On July 1, 2016, the Company entered
into a repayment agreement with its employee for $20,280 at no interest. As of June 30, 2018 and 2017, the Company has an outstanding
balance of $4,285 and $6,285. On January 6, 2015, the Company entered
into repayment agreement with its former employee for a loan of $9,500 at no interest. As of June 30, 2018 and 2017, the Company
has an outstanding balance of $0 and $4,076, respectively. On July 2, 2015, the Company entered
into a repayment agreement with an individual for $22,583 at no interest. As of June 30, 2018 and 2017, the Company has an outstanding
balance of $0 and $13,936, respectively. On March 5, 2013, the Company entered
an equipment loan agreement with Toyota financial services with maturity date of April 4, 2018. As of June 30, 2018 and 2017, the
balance under this loan were $0 and $4,308, respectively. On July 1, 2012, CarryOutSupplies entered
an equipment loan agreement with a bank with maturity on June 1, 2017. The monthly payment is $255. As of June 30, 2018 and 2017,
the outstanding balance under this loan were $0 and $261, respectively. As of June 30, 2018 and 2017, the Company
had an outstanding loan balance of $329,029 and $1,599, respectively from one (1) vendor of the Company.</t>
  </si>
  <si>
    <t>Loans payable - related parties</t>
  </si>
  <si>
    <t>Related Party Transactions [Abstract]</t>
  </si>
  <si>
    <t>16.
Loans Payable – Related Parties On June 26, 2017, SGMD entered a straight
promissory note with a company (whose major shareholder is the former director of the Company) for borrowing $150,820 with maturity
date on March 31, 2018; the note bears an interest rate of 12%, commencing on October 31, 2017, and on the last day of each moth
thereafter until the notes is paid in full, the Company shall make an interest payment. As of June 30, 2018 and 2017, the outstanding
balance under this note was $150,820. As of June 30, 2018. the note was in default. As of October 2017, they are no long a related party. On July 7, 2016, SWC received a loan
from an employee. The amount of the loan bore no interest and amortized on a monthly basis over the life of the loan. As of June
30, 2018 and 2017, the balance of the loan were $30,000 and $34,015, respectively. On November 21, 2016, SGMD received
a loan from the Company’s director. The amount of the loan bore no interest and amortized on a monthly basis over the life
of the loan. As of June 30, 2018 and 2017, the balance of the loan from Sugarmade were $0 and $9,252, respectively. On December 1, 2016, SGMD received a
loan from an employee for $12,500 with an interest charge of $12,500. This amount was recorded as interest owed to the loan payable
amount and is to be amortized on a monthly basis over the life of the loan. The loan is due on December 1, 2017. As of June 30,
2018 and 2017, the balance is $0 and $6,250, respectively. From time to time, SWC would receive
short-term loans from LMK Capital, LLC (“LMK”) for its working capital needs. As of June 30, 2018 and 2017, the Company
had outstanding balance of $0 and $34,107, respectively, borrowed from LMK Capital., LLC, a company affiliated with CEO Chan.</t>
  </si>
  <si>
    <t>17.
Shares to Be Issued During the year ended June 30, 2018,
the Company had entered into multiple private placement agreements and had increased potential shares to be issued in total amount
of $1,798,000. As of June 30, 2018 and 2017, the Company
had balance of $2,691,000 and $893,000 share to be issued.</t>
  </si>
  <si>
    <t>Commitments and Contingencies</t>
  </si>
  <si>
    <t>Commitments And Contingencies</t>
  </si>
  <si>
    <t>18.
Commitments and Contingencies On April 1, 2015, the Company
entered into a lease for general office and warehouse in City of Industry, California with a lease term of one year. The
monthly rent was $11,884. The Company renewed the lease to March 31, 2016, effective April 1, 2016 to March 31, 2017,
increasing the rent from $11,884 to $13,238. On March 6, 2017, the Company executed a Fifth Amendment to the Lease, in which
the Monthly rent increased from $13,238 to $15,043 effective from April 1, 2017 to March 31, 2018. As of March 31, 2018, the
Monthly rent is $15,043. As of April 1, 2018, the Company has vacated and return the property to the property owner and have
no further lease commitment associated with this property. On February 23, 2018 the Company entered
into lease agreement for a new office space as part of the plan to expand operation, the lease is set to commence Commencing March
1, 2018. The term of the lease is for a (5) Five Years with 1 month free on the 1st year of the term. The monthly rent on
the 1st year will be $11,770 with a 3% increase for each subsequent year. Total commitment for the full term of the lease
will be $737,367. As of the date of this filing, this property became the headquarter of the company.</t>
  </si>
  <si>
    <t>Income Tax</t>
  </si>
  <si>
    <t>Income Tax Disclosure [Abstract]</t>
  </si>
  <si>
    <t xml:space="preserve">19.
Income Tax The deferred tax asset as of June 30,
2018 and 2017 consisted of the following:
2018 2017
Net Operating Loss Carryforwards $ 11,849,081 $ 9,711,559
Less Valuation Allowance (11,849,081 ) (9,711,559 )
$ — $ — Management provided a deferred tax asset
valuation allowance equal to the potential benefit due to the Company’s loss. When the Company demonstrates the ability to
generate taxable income, management will re-evaluate the allowance. As of June 30, 2018, the Company has
net operating loss carryforward of $34,859,799 which is available to offset future taxable income that expires by year 2034. Reconciliation between the provision
for income taxes and the expected tax benefit using the federal statutory rate of 34% for 2018 and 2017 is as follows:
2018 2017
Income tax benefit at federal statutory rate (34 )% (34 )%
Increase in valuation allowance 34 % 34 %
Income tax expense — — </t>
  </si>
  <si>
    <t>Subsequent Event</t>
  </si>
  <si>
    <t>20.
Subsequent Events On July 15, 2018, the Company signed
a settlement agreement and consulting contract with a services provider. Under the terms of the agreement, the consultant performed
specific functions pertaining the wind down of business operations for products previously marketed by the Company, receiving 1,500,000
registered common shares. On July 20, 2018, the Company sold 1,000,000
common shares to an accredited investor at $0.05 per common share for a total of $50,000. On July 30, 2018, a consultant paid
the Company $1,000 for an option exercised on June 8, 2018. The strike price of the option was $0.002 per share. As of this date,
the 500,000 common shares from the option exercise have yet to be issued. On August 1, 2018, the Company signed
a services contract with a consultant for 2,307,693 registered common shares, valued at $150,000 or $0.065 per share. On August 1, 2018, the Company signed
a services contract with a consultant for 538,461 registered common shares, valued at $70,000 or $0.065 per share. On August 2, 2018, the Company converted
a note for $50,000 dated August 3, 2017, into 1,114,491 common shares. On August 13, 2018, the Company issued
2,500,000 common shares to an accredited investor. The shares were purchased on December 21, 2017 at $0.05 per share for a total
of $125,000. On August 14, 2018, the Company converted
a note dated September 27, 2017 into common shares. The original face value of the note was $15,000, which converted into 294,114
common shares. On August 14, 2018, the Company converted
a note dated August 22, 2017 into common shares. The original face value of the note was $35,000, which converted into 691,184
common shares. On August 23, 2018, the Company converted
a note for $115,698.63 dated August 3, 2017 in the amount of $50,000 into 1,114,491 common shares. On August 28, 2018, the Company converted
a note dated May 12, 2017 into common shares. The original face value of the note was $150,000, which converted into 3,921,569
common shares. On September 1, 2018, the Company issued
a consultant 125,000 common shares for services, based on an agreement with the consultant dated April 5, 2018. On September 13, 2018, the Company converted
a note dated September 15, 2017 into common shares. The original face value of the note was $150,000, which converted into 3,745,330
common shares. On September 19, 2018, the Company issued
a convertible note to an accredited investor for proceeds to the Company in the amount of $250,000. The Company reserved 15,000,000
common shares for future maximum issuance for the eventual conversion. On September 27, 2018, the Company sold
642,857 common shares to an accredited investor at $0.07 per common share for a total of $45,000. On October 7, 2018, a consultant paid
the Company $500 for an option exercised on June 8, 2018. The strike price of the option was $0.001 per share. As of this date,
the 500,000 common shares from the option exercise have yet to be issued. On October 9, 2018, the Company issued
shares in a debt settlement. A total of 500,000 shares were issued at a price of $0.10 per shares, which settled the $39,000 and
interest owed by the Company. On October 10, 2018, the Company issued
a convertible note to an accredited investor for proceeds to the Company in the amount of $250,000. The Company reserved 26,000,000
common shares for future maximum issuance for the eventual conversion. On October 15, 2018, the Company signed
a Letter of Intent to acquire Sky Unlimited, LLC doing business as Athena United (“Sky Unlimited”), a Southern California-based,
supplier of hydroponic cultivation supplies to the wholesale sector and to large commercial cultivators. Upon execution of LOI,
the Company will pay Sky Unlimited $1,000,000 in common shares of Sugarmade at $0.10 per share equal 10,000,000 shares, which will
immediately vest as a non-refundable fee. Sugarmade will be granted 180 days to close on acquisition, If the acquisition is completed,
Sky Unlimited will be compensated with cash and Sugarmade shares having a total value equaling one times annualized revenues realized
by Sky Unlimited during last 2 quarters of 2018 calendar year. At the projected $40,000,000 annualized revenue realization for
Sky Unlimited for the period agreed, it is contemplated Sky Unlimited will be paid a total of $8,000,000 in cash and $32,000,000
in Sugarmade common shares at $0.10 per share. On October 16, 2018, the Company issued
2,500,000 common shares due to an accredited investor for an investment on December 21, 2017 in the amount of $250,000 at $0.05
per share. On October 16, 2018, the Company issued
10,00,000 common shares due to an accredited investor for an investment on December 21, 2017 in the amount of $1,000,000 at $0.10
per share.</t>
  </si>
  <si>
    <t>Summary of Significant Accounting Policies (Policies)</t>
  </si>
  <si>
    <t>Disclosure Summary Of Significant Accounting Policies Policies Abstract</t>
  </si>
  <si>
    <t>Basis of presentation</t>
  </si>
  <si>
    <t>Basis
of presentation The accompanying condensed
consolidated financial statements have been prepared in accordance with accounting principles generally accepted in the United
States of America.</t>
  </si>
  <si>
    <t>Principles of consolidation</t>
  </si>
  <si>
    <t>Principles of consolidation The consolidated financial
statements include the accounts of our Company and its wholly-owned subsidiaries, Sugarmade-CA and SWC. All significant intercompany
transactions and balances have been eliminated in consolidation.</t>
  </si>
  <si>
    <t>Going concern</t>
  </si>
  <si>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 xml:space="preserve">Revenue recognition We recognize revenue in accordance with
Financial Accounting Standards Board Accounting Standards Codification ("FASB ASC'') No. 605, Revenue Recognition. Revenue
is recognized when an arrangement and a determinable fee occur, and when collection is considered to be probable and products are
delivered, or title has been transfer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mentioned revenue recognition criteria
have been satisfied. Cash deposits received in connection with the sales of our products prior to their being delivered or acceptance
if applicable is recorded as Adoption of ASC Topic 606, "Revenue
from Contracts with Customers" Sugarmade, Inc. is planning on implementing
Topic 606. Results for reporting periods beginning within the next fiscal year will be presented under Topic 606, while prior period
amounts are not adjusted and continue to be reported in accordance with our historic accounting under Topic 605. Sugarmade experienced no impact to the
opening balance of the accumulated deficit or revenues for any quarterly period as a result of applying Topic 606. Sugarmade will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Additionally, Sugarmade has substantially
increased its accounting and financial staffs and enhanced its information technology and accounting systems software to ensure
proper and effective implementation of Topic 606. </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allowances of $453,623 as of June 30, 2018 and
of $113,218 as of June 30, 2017.</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18 and June 30, 2017, the balance for the inventory totaled 531,249 and $568,229, respectively.
$120,486 were reserved for obsolescent inventory for the year ended June 30, 2018, and $70,332 were reserved for obsolescent inventory
for the year ended June 30, 2017.</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impairment of $65K.</t>
  </si>
  <si>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Carrying Value Fair Value Measurements at June 30, 2018
June 30, 2018 Level 1 Level 2 Level 3
Derivative Liabilities 3,069,616 — — 3,069,616
Total
June 30, 2017 June 30, 2018
Expected Life (Years) 0.74 — 0.5
Risk Free Interest Rate 1.68 % — 2.06 %
Expected Volatility 161 % — 151 %</t>
  </si>
  <si>
    <t>Derivative Instruments</t>
  </si>
  <si>
    <t>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paper and paper-based
products such as paper cups, cup lids, food containers, etc.</t>
  </si>
  <si>
    <t>New Accounting Pronouncements Not Yet Adopted</t>
  </si>
  <si>
    <t>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has implemented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 tory. For public business entities, the amendments
in this update are effective for annual reporting periods beginning after December 15, 2017, including interim reporting periods
within those annual reporting periods. Early adoption is permitted. The Company has implemented ASU 2016-16 on its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has implemented ASU 2016-18 on its financial statements
and related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Prior period reclassification</t>
  </si>
  <si>
    <t>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si>
  <si>
    <t>Summary of Significant Accounting Policies (Tables)</t>
  </si>
  <si>
    <t>Disclosure Summary Of Significant Accounting Policies Tables Abstract</t>
  </si>
  <si>
    <t>Schedule of fair value of derivative liabilities</t>
  </si>
  <si>
    <t>The Company used Level 2 inputs for
its valuation methodology for the derivative liabilities for conversion feature of the convertible notes and warrants in determining
the fair value using Lattice Binomial model with the following assumption inputs:
Carrying Value Fair Value Measurements at June 30, 2018 Using Fair Value Hierarchy
June 30, 2018 Level 1 Level 2 Level 3
Derivative Liabilities 3,069,616 — — 3,069,616
Total
June
30, 2017 June 30, 2018
Expected Life (Years) 0.74 — 0.5
Risk Free Interest Rate 1.68 % — 2.06 %
Expected Volatility 161 % — 151 %</t>
  </si>
  <si>
    <t>Other Current Assets (Tables)</t>
  </si>
  <si>
    <t>Schedule of Other Current Assets</t>
  </si>
  <si>
    <t xml:space="preserve">As of June 30, 2018 and 2017, other current assets consisted of the following:
For the years ended June 30,
2018 2017
Prepaid Deposit $ 355,500 $ 57,500
Prepaid Inventory 92,737 84,065
Employees Advance 41,303 30,078
Prepaid Expenses 246,260 4,894
Others 20,765 13,801
Total $ 756,565 $ 190,338 </t>
  </si>
  <si>
    <t>Convertible Notes (Tables)</t>
  </si>
  <si>
    <t>Disclosure Convertible Notes Tables Abstract</t>
  </si>
  <si>
    <t>Schedule of Promissory Notes</t>
  </si>
  <si>
    <t xml:space="preserve">As of the year ended June 30, 2018,
the Company’s convertible notes consisted of following:
Principal Default Penalty Conversion in Principal Number of Shares Balance as of 6/30/2018 Due Date Interest Rate Conversion Price
$ 25,000 $ 25,000 2/24/2013 14 % 75% of the average of 30 days prior to the conversion date
$ 25,000 $ 25,000 3/18/2013 14 % 75% of the average of 30 days prior to the conversion date
$ 100,000 $ 100,000 6/21/2013 14 % 75% of the average of 30 days prior to the conversion date
$ 20,000 $ 20,000 7/17/2017 8 % 40% discount of average of last 20 trading days
$ 25,000 $ 25,000 7/17/2017 8 % 40% discount of average two lowest price of last 20 trading days
$ 20,000 $ 20,000 737,748 — 7/17/2017 8 % Greater of $0.05 or 40% discount to average of 3 lowest trading price during 20 trading days
$ 43,000 $ 43,000 2,462,180 — 1/24/2018 8 % 45% discount of average two lowest price of last 20 trading days
$ 50,000 $ 50,000 8/8/2017 8 % 40% discount of average two lowest price of last 20 trading days
$ 80,000 $ 80,000 7/20/2017 8 % 40% discount of average two lowest price of last 20 trading days
$ 66,023 $ 66,023 8/24/2017 8 % 40% discount of average two lowest price of last 20 trading days
$ 50,000 $ 50,000 8/9/2017 8 % 40% discount of average two lowest price of last 20 trading days
$ 75,000 $ 75,000 7/31/2017 8 % 40% discount of average two lowest price of last 20 trading days
$ 100,000 $ 92,500 5,246,524 $ 7,500 12/1/2017 10 % 50% discount of average three lowest price of last 20 trading days
$ 56,067 $ 56,067 12/1/2017 10 % 50% discount of average three lowest price of last 20 trading days
$ 7,273 $ 31,097 12/1/2017 10 % 50% discount of average three lowest price of last 20 trading days
$ 7,270 $ 29,654 12/1/2017 10 % 50% discount of average three lowest price of last 20 trading days
$ 70,000 $ 70,000 9/23/2017 8 % 40% discount of average two lowest price of last 20 trading days
$ 63,000 $ 63,000 3,081,746 — 11/20/2017 8 % 42% discount of average three lowest price of last 10 trading days
$ 30,000 $ 30,000 8/16/2017 8 % Greater of $0.05 or 40% discount to average of 3 lowest trading price during 20 trading days
$ 200,000 $ 200,000 9/30/2017 8 % 40% discount of average two lowest price of last 20 trading days
$ 340,000 $ 78,482 $ 418,482 5/12/2018 22 % 45% discount of lowest price of last 20 trading days
$ 165,000 $ 87,522 $ 252,522 5/12/2018 22 % 45% discount of lowest price of last 20 trading days
$ 80,000 $ 80,000 5/12/2018 22 % 45% discount of lowest price of last 20 trading days
$ 170,000 $ 170,000 5/12/2018 22 % 45% discount of lowest price of last 20 trading days
$ 150,000 $ 150,000 5/3/2018 10 % 45% discount of average three lowest price of last 20 trading days
$ 150,000 $ 150,000 6/15/2018 10 % 45% discount of average three lowest price of last 20 trading days
$ 164,900 $ 164,900 7/17/2018 8 % $0.025
$ 35,000 $ 35,000 8/22/2018 8 % 40% discount of average two lowest price of last 20 trading days
$ 15,000 $ 15,000 9/26/2018 8 % 40% discount of average two lowest price of last 20 trading days
$ 50,000 $ 50,000 12/7/2018 8 % $0.025
Total: $ 218,500 $ 2,426,245 As of the year ended June 30, 2018,
the Company’s debt discount consisted of following:
Date of Due Date Related Debt OID Debt Discount at 6/30/2017 Amortization during 6/30/2018 Debt Discount at 6/30/2018
8/3/2017 5/3/2018 $ 150,000 $ — $ 150,000
9/15/2017 6/15/2018 150,000 — 150,000
8/22/2017 8/22/2108 35,000 — 29,918 5,082
9/26/2017 9/26/2018 15,000 — 11,384 3,616
5/12/2017 5/12/2018 30,000 13,232 13,232
6/12/2017 6/12/2018 15,000 28,263 28,263
9/28/2017 5/12/2018 78,482 — 78,482
11/14/2017 5/12/2018 87,522 — 87,522
8/8/2017 12/1/2017 56,067 — 56,067
10/13/2017 12/1/2017 15,298 — 15,298
11/14/2017 12/1/2017 42,280 — 42,280
11/17/2017 5/12/2018 80,000 — 80,000
11/25/2017 5/12/2018 170,000 — 170,000
7/17/2017 7/17/2018 164,900 — 160,445 4,455
12/7/2017 12/7/2018 50,000 — 36,849 13,151
Total debt discount $ 1,139,549 $ 41,495 $ 912,446 $ 26,303 </t>
  </si>
  <si>
    <t>Derivative liabilities (Tables)</t>
  </si>
  <si>
    <t>Disclosure Derivative Liabilities Tables Abstract</t>
  </si>
  <si>
    <t>Schedule of changes in derivative liability</t>
  </si>
  <si>
    <t xml:space="preserve">During the year ended June 30, 2018,
the Company changed the method to value the fair market value from Black-Scholes to Binomial Option model. The Binomial model with
the following assumption inputs:
June 30, 2018
Annual Dividend Yield —
Expected Life (Years) 0.15-1.00
Risk-Free Interest Rate 1.13%-2.06 %
Expected Volatility 94%-212 %
June 30, 2017
Annual Dividend Yield —
Expected Life (Years) 0.47-1.00
Risk-Free Interest Rate 1.08-2.12 %
Expected Volatility 103-202 % Fair value of the derivative is summarized
as below:
Beginning Balance, June 30, 2017 $ 1,134,000
Additions $ 1,913,992
Mark to Market 525,394
Reclassification to APIC Due to Conversions $ (503,770 )
Ending Balance, June 30, 2018 3,069,616 </t>
  </si>
  <si>
    <t>Stock warrants (Tables)</t>
  </si>
  <si>
    <t>Schedule of Warrants Outstanding</t>
  </si>
  <si>
    <t xml:space="preserve">The Binomial model with the following
assumption inputs:
Warrants liability: June 30, 2018
Annual dividend yield —
Expected life (years) 0.5
Risk-free interest rate 2.06 %
Expected volatility 151 %
Warrants issued in May 2017: June 30, 2017
Annual dividend yield —
Expected life (years) 3.86
Risk-free interest rate 1.89 %
Expected volatility 440 %
Number of Shares Weighted Average Exercise Price Weighted Average Remaining contractual life
Outstanding at June 30, 2016 131,250 0.20
Expired 131,250 0.20
Granted 505,000 $ 0.15 4
Outstanding at June 30, 2017 505,000 $ 0.15 3.86
Expired
Granted
Outstanding at June 30, 2018 505,000 $ 0.15 0.5 </t>
  </si>
  <si>
    <t>Income Tax (Tables)</t>
  </si>
  <si>
    <t>Schedule of Deferred Tax Asset</t>
  </si>
  <si>
    <t xml:space="preserve">The deferred tax asset as of June 30,
2018 and 2017 consisted of the following:
2018 2017
Net Operating Loss Carryforwards $ 11,849,081 $ 9,711,559
Less Valuation Allowance (11,849,081 ) (9,711,559 )
$ — $ — </t>
  </si>
  <si>
    <t>Schedule of Reconciliation for income taxes</t>
  </si>
  <si>
    <t xml:space="preserve">Reconciliation between the provision
for income taxes and the expected tax benefit using the federal statutory rate of 34% for 2018 and 2017 is as follows:
2018 2017
Income tax benefit at federal statutory rate (34 )% (34 )%
Increase in valuation allowance 34 % 34 %
Income tax expense — — </t>
  </si>
  <si>
    <t>Summary of Significant Accounting Policies (Details)</t>
  </si>
  <si>
    <t>Expected Life [Member]</t>
  </si>
  <si>
    <t>Expected life (years)</t>
  </si>
  <si>
    <t>6 months</t>
  </si>
  <si>
    <t>8 months 26 days</t>
  </si>
  <si>
    <t>Risk Free Interest Rate [Member]</t>
  </si>
  <si>
    <t>Risk-free interest rate</t>
  </si>
  <si>
    <t>2.06%</t>
  </si>
  <si>
    <t>1.68%</t>
  </si>
  <si>
    <t>Expected Volatility [Member]</t>
  </si>
  <si>
    <t>Expected volatility</t>
  </si>
  <si>
    <t>151.00%</t>
  </si>
  <si>
    <t>161.00%</t>
  </si>
  <si>
    <t>Summary of Significant Accounting Policies (Details 2) - USD ($)</t>
  </si>
  <si>
    <t>Liabilities [Member]</t>
  </si>
  <si>
    <t>Liabilities [Member] | Fair Value, Inputs, Level 1 [Member]</t>
  </si>
  <si>
    <t>Liabilities [Member] | Fair Value, Inputs, Level 2 [Member]</t>
  </si>
  <si>
    <t>Liabilities [Member] | Fair Value, Inputs, Level 3 [Member]</t>
  </si>
  <si>
    <t>Summary of Significant Accounting Policies (Details Narrative) - USD ($)</t>
  </si>
  <si>
    <t>Disclosure Summary Of Significant Accounting Policies Details Narrative Abstract</t>
  </si>
  <si>
    <t>Cash issued to Federal Deposit Insurance Corporation</t>
  </si>
  <si>
    <t>Inventory, Net</t>
  </si>
  <si>
    <t>Inventory Obsolescence Reserve</t>
  </si>
  <si>
    <t>Concentration (Details Narrative) - USD ($)</t>
  </si>
  <si>
    <t>Net Revenue</t>
  </si>
  <si>
    <t>Litigation (Details Narrative) - USD ($)</t>
  </si>
  <si>
    <t>Feb. 21, 2017</t>
  </si>
  <si>
    <t>Oct. 28, 2014</t>
  </si>
  <si>
    <t>May 24, 2014</t>
  </si>
  <si>
    <t>Litigation Settlement, Amount</t>
  </si>
  <si>
    <t>Restricted Shares Issued</t>
  </si>
  <si>
    <t>Litigation Cash Paid</t>
  </si>
  <si>
    <t>Other Current Assets (Details) - USD ($)</t>
  </si>
  <si>
    <t>Prepaid Deposit</t>
  </si>
  <si>
    <t>Prepaid Inventory</t>
  </si>
  <si>
    <t>Employees Advance</t>
  </si>
  <si>
    <t>Prepaid Expenses</t>
  </si>
  <si>
    <t>Others</t>
  </si>
  <si>
    <t>Intangible Asset (Details Narrative)</t>
  </si>
  <si>
    <t>Jun. 30, 2018USD ($)</t>
  </si>
  <si>
    <t>Amortization Expense</t>
  </si>
  <si>
    <t>Convertible Notes (Details) - Convertible Notes [Member]</t>
  </si>
  <si>
    <t>Jun. 30, 2018USD ($)shares</t>
  </si>
  <si>
    <t>Convertible Principal Amount</t>
  </si>
  <si>
    <t>Convertible Debt</t>
  </si>
  <si>
    <t>Convertible Debt Due Date</t>
  </si>
  <si>
    <t>Feb. 24,
		2013</t>
  </si>
  <si>
    <t>Mar. 18,
		2013</t>
  </si>
  <si>
    <t>Jun. 21,
		2013</t>
  </si>
  <si>
    <t>Jul. 17,
		2017</t>
  </si>
  <si>
    <t>Conversion of Principal Amount</t>
  </si>
  <si>
    <t>Conversion of Principal Amount, Shares | shares</t>
  </si>
  <si>
    <t>Jan. 24,
		2018</t>
  </si>
  <si>
    <t>Aug. 8,
		2017</t>
  </si>
  <si>
    <t>Jul. 20,
		2017</t>
  </si>
  <si>
    <t>Aug. 24,
		2017</t>
  </si>
  <si>
    <t>Aug. 9,
		2017</t>
  </si>
  <si>
    <t>Jul. 31,
		2017</t>
  </si>
  <si>
    <t>Dec. 1,
		2017</t>
  </si>
  <si>
    <t>Convertible Debt, Default Penalty</t>
  </si>
  <si>
    <t>Sep. 23,
		2017</t>
  </si>
  <si>
    <t>Nov. 20,
		2017</t>
  </si>
  <si>
    <t>Aug. 16,
		2017</t>
  </si>
  <si>
    <t>Sep. 30,
		2017</t>
  </si>
  <si>
    <t>May 12,
		2018</t>
  </si>
  <si>
    <t>May 3,
		2018</t>
  </si>
  <si>
    <t>Jun. 15,
		2018</t>
  </si>
  <si>
    <t>Jul. 17,
		2018</t>
  </si>
  <si>
    <t>Aug. 22,
		2018</t>
  </si>
  <si>
    <t>Sep. 26,
		2018</t>
  </si>
  <si>
    <t>Dec. 7,
		2018</t>
  </si>
  <si>
    <t>Derivative liabilities (Details)</t>
  </si>
  <si>
    <t>Derivative [Member] | Annual Dividend Yield [Member]</t>
  </si>
  <si>
    <t>Annual Dividend Yield</t>
  </si>
  <si>
    <t>Derivative [Member] | Expected Life [Member] | Minimum [Member]</t>
  </si>
  <si>
    <t>1 month 24 days</t>
  </si>
  <si>
    <t>5 months 19 days</t>
  </si>
  <si>
    <t>Derivative [Member] | Expected Life [Member] | Maximum [Member]</t>
  </si>
  <si>
    <t>1 year</t>
  </si>
  <si>
    <t>Derivative [Member] | Risk Free Interest Rate [Member] | Minimum [Member]</t>
  </si>
  <si>
    <t>1.13%</t>
  </si>
  <si>
    <t>1.08%</t>
  </si>
  <si>
    <t>Derivative [Member] | Risk Free Interest Rate [Member] | Maximum [Member]</t>
  </si>
  <si>
    <t>2.12%</t>
  </si>
  <si>
    <t>Derivative [Member] | Expected Volatility [Member] | Minimum [Member]</t>
  </si>
  <si>
    <t>94.00%</t>
  </si>
  <si>
    <t>103.00%</t>
  </si>
  <si>
    <t>Derivative [Member] | Expected Volatility [Member] | Maximum [Member]</t>
  </si>
  <si>
    <t>212.00%</t>
  </si>
  <si>
    <t>202.00%</t>
  </si>
  <si>
    <t>Derivative liabilities (Details 2) - USD ($)</t>
  </si>
  <si>
    <t>Balance Beginning</t>
  </si>
  <si>
    <t>Mark to Market</t>
  </si>
  <si>
    <t>Ending Balance</t>
  </si>
  <si>
    <t>Derivative [Member]</t>
  </si>
  <si>
    <t>Additions</t>
  </si>
  <si>
    <t>Reclassification to APIC due to conversions</t>
  </si>
  <si>
    <t>Stock warrants (Details) - Stock Warrant [Member] - $ / shares</t>
  </si>
  <si>
    <t>Number of Shares</t>
  </si>
  <si>
    <t>Outstanding</t>
  </si>
  <si>
    <t>Granted</t>
  </si>
  <si>
    <t>Exercised</t>
  </si>
  <si>
    <t>Forfeited</t>
  </si>
  <si>
    <t>Weighted Average Exercise Price</t>
  </si>
  <si>
    <t>Weighted Average Remaining contractual life</t>
  </si>
  <si>
    <t>4 years</t>
  </si>
  <si>
    <t>3 years 10 months 10 days</t>
  </si>
  <si>
    <t>Stock warrants (Details 2)</t>
  </si>
  <si>
    <t>Stock Warrant [Member] | Annual Dividend Yield [Member]</t>
  </si>
  <si>
    <t>Stock Warrant [Member] | Expected Life [Member]</t>
  </si>
  <si>
    <t>Stock Warrant [Member] | Risk Free Interest Rate [Member]</t>
  </si>
  <si>
    <t>20.60%</t>
  </si>
  <si>
    <t>1.89%</t>
  </si>
  <si>
    <t>Stock Warrant [Member] | Expected Volatility [Member]</t>
  </si>
  <si>
    <t>440.00%</t>
  </si>
  <si>
    <t>Commitments and Contingencies (Details Narrative) - USD ($)</t>
  </si>
  <si>
    <t>Mar. 31, 2017</t>
  </si>
  <si>
    <t>Jun. 30, 2016</t>
  </si>
  <si>
    <t>Commitments And Contingencies Details Narrative</t>
  </si>
  <si>
    <t>Monthly Rent</t>
  </si>
  <si>
    <t>Income Tax (Details) - USD ($)</t>
  </si>
  <si>
    <t>Net Operating Loss Carryforwards</t>
  </si>
  <si>
    <t>Less Valuation Allowance</t>
  </si>
  <si>
    <t>Income Tax (Details 2)</t>
  </si>
  <si>
    <t>Income tax benefit at federal statutory rate</t>
  </si>
  <si>
    <t>(34.00%)</t>
  </si>
  <si>
    <t>Increase in valuation allowance</t>
  </si>
  <si>
    <t>34.00%</t>
  </si>
  <si>
    <t>Income tax expense</t>
  </si>
  <si>
    <t>Income Tax (Details Narrative)</t>
  </si>
  <si>
    <t>Net Operating Loss Carry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28730000</v>
      </c>
    </row>
    <row r="16" spans="1:3">
      <c r="A16" s="4" t="s">
        <v>26</v>
      </c>
      <c r="C16" s="5" t="n">
        <v>299897579</v>
      </c>
    </row>
    <row r="17" spans="1:3">
      <c r="A17" s="4" t="s">
        <v>27</v>
      </c>
      <c r="B17" s="4" t="s">
        <v>28</v>
      </c>
    </row>
    <row r="18" spans="1:3">
      <c r="A18" s="4" t="s">
        <v>29</v>
      </c>
      <c r="B18" s="5" t="n">
        <v>2018</v>
      </c>
    </row>
    <row r="19" spans="1:3">
      <c r="A19" s="4" t="s">
        <v>30</v>
      </c>
      <c r="B19" s="4" t="s">
        <v>31</v>
      </c>
    </row>
    <row r="20" spans="1:3">
      <c r="A20" s="4" t="s">
        <v>32</v>
      </c>
      <c r="B20" s="4" t="s">
        <v>31</v>
      </c>
    </row>
    <row r="21" spans="1:3">
      <c r="A21" s="4" t="s">
        <v>33</v>
      </c>
      <c r="B21" s="4" t="s">
        <v>13</v>
      </c>
    </row>
    <row r="22" spans="1:3">
      <c r="A22" s="4" t="s">
        <v>34</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92</v>
      </c>
    </row>
    <row r="4" spans="1:2">
      <c r="A4" s="4" t="s">
        <v>45</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v>
      </c>
    </row>
    <row r="3" spans="1:2">
      <c r="A3" s="3" t="s">
        <v>209</v>
      </c>
    </row>
    <row r="4" spans="1:2">
      <c r="A4" s="4" t="s">
        <v>5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2121</v>
      </c>
      <c r="C3" s="6" t="n">
        <v>101880</v>
      </c>
    </row>
    <row r="4" spans="1:3">
      <c r="A4" s="4" t="s">
        <v>39</v>
      </c>
      <c r="B4" s="5" t="n">
        <v>453623</v>
      </c>
      <c r="C4" s="5" t="n">
        <v>113218</v>
      </c>
    </row>
    <row r="5" spans="1:3">
      <c r="A5" s="4" t="s">
        <v>40</v>
      </c>
      <c r="B5" s="5" t="n">
        <v>531249</v>
      </c>
      <c r="C5" s="5" t="n">
        <v>568229</v>
      </c>
    </row>
    <row r="6" spans="1:3">
      <c r="A6" s="4" t="s">
        <v>41</v>
      </c>
      <c r="B6" s="5" t="n">
        <v>157872</v>
      </c>
      <c r="C6" s="5" t="n">
        <v>10000</v>
      </c>
    </row>
    <row r="7" spans="1:3">
      <c r="A7" s="4" t="s">
        <v>42</v>
      </c>
      <c r="B7" s="5" t="n">
        <v>756565</v>
      </c>
      <c r="C7" s="5" t="n">
        <v>190338</v>
      </c>
    </row>
    <row r="8" spans="1:3">
      <c r="A8" s="4" t="s">
        <v>43</v>
      </c>
      <c r="B8" s="5" t="n">
        <v>1941432</v>
      </c>
      <c r="C8" s="5" t="n">
        <v>983665</v>
      </c>
    </row>
    <row r="9" spans="1:3">
      <c r="A9" s="4" t="s">
        <v>44</v>
      </c>
      <c r="B9" s="5" t="n">
        <v>195180</v>
      </c>
      <c r="C9" s="5" t="n">
        <v>61792</v>
      </c>
    </row>
    <row r="10" spans="1:3">
      <c r="A10" s="4" t="s">
        <v>45</v>
      </c>
      <c r="B10" s="5" t="n">
        <v>12600</v>
      </c>
      <c r="C10" s="5" t="n">
        <v>73125</v>
      </c>
    </row>
    <row r="11" spans="1:3">
      <c r="A11" s="4" t="s">
        <v>46</v>
      </c>
      <c r="B11" s="5" t="n">
        <v>38751</v>
      </c>
      <c r="C11" s="5" t="n">
        <v>27081</v>
      </c>
    </row>
    <row r="12" spans="1:3">
      <c r="A12" s="4" t="s">
        <v>47</v>
      </c>
      <c r="B12" s="5" t="n">
        <v>2187963</v>
      </c>
      <c r="C12" s="5" t="n">
        <v>1145663</v>
      </c>
    </row>
    <row r="13" spans="1:3">
      <c r="A13" s="3" t="s">
        <v>48</v>
      </c>
    </row>
    <row r="14" spans="1:3">
      <c r="A14" s="4" t="s">
        <v>49</v>
      </c>
      <c r="B14" s="5" t="n">
        <v>25982</v>
      </c>
      <c r="C14" s="5" t="n">
        <v>25982</v>
      </c>
    </row>
    <row r="15" spans="1:3">
      <c r="A15" s="4" t="s">
        <v>50</v>
      </c>
      <c r="B15" s="5" t="n">
        <v>1707641</v>
      </c>
      <c r="C15" s="5" t="n">
        <v>1503920</v>
      </c>
    </row>
    <row r="16" spans="1:3">
      <c r="A16" s="4" t="s">
        <v>51</v>
      </c>
      <c r="B16" s="4" t="s">
        <v>52</v>
      </c>
      <c r="C16" s="5" t="n">
        <v>23086</v>
      </c>
    </row>
    <row r="17" spans="1:3">
      <c r="A17" s="4" t="s">
        <v>53</v>
      </c>
      <c r="B17" s="5" t="n">
        <v>329509</v>
      </c>
      <c r="C17" s="5" t="n">
        <v>232591</v>
      </c>
    </row>
    <row r="18" spans="1:3">
      <c r="A18" s="4" t="s">
        <v>54</v>
      </c>
      <c r="B18" s="5" t="n">
        <v>110142</v>
      </c>
      <c r="C18" s="5" t="n">
        <v>63304</v>
      </c>
    </row>
    <row r="19" spans="1:3">
      <c r="A19" s="4" t="s">
        <v>55</v>
      </c>
      <c r="B19" s="5" t="n">
        <v>241771</v>
      </c>
      <c r="C19" s="5" t="n">
        <v>223482</v>
      </c>
    </row>
    <row r="20" spans="1:3">
      <c r="A20" s="4" t="s">
        <v>56</v>
      </c>
      <c r="B20" s="5" t="n">
        <v>493365</v>
      </c>
      <c r="C20" s="5" t="n">
        <v>116236</v>
      </c>
    </row>
    <row r="21" spans="1:3">
      <c r="A21" s="4" t="s">
        <v>57</v>
      </c>
      <c r="B21" s="5" t="n">
        <v>869673</v>
      </c>
      <c r="C21" s="5" t="n">
        <v>11403</v>
      </c>
    </row>
    <row r="22" spans="1:3">
      <c r="A22" s="4" t="s">
        <v>58</v>
      </c>
      <c r="B22" s="5" t="n">
        <v>20000</v>
      </c>
      <c r="C22" s="4" t="s">
        <v>52</v>
      </c>
    </row>
    <row r="23" spans="1:3">
      <c r="A23" s="4" t="s">
        <v>59</v>
      </c>
      <c r="B23" s="5" t="n">
        <v>23000</v>
      </c>
      <c r="C23" s="5" t="n">
        <v>70666</v>
      </c>
    </row>
    <row r="24" spans="1:3">
      <c r="A24" s="4" t="s">
        <v>60</v>
      </c>
      <c r="B24" s="5" t="n">
        <v>329029</v>
      </c>
      <c r="C24" s="5" t="n">
        <v>192801</v>
      </c>
    </row>
    <row r="25" spans="1:3">
      <c r="A25" s="4" t="s">
        <v>61</v>
      </c>
      <c r="B25" s="5" t="n">
        <v>30000</v>
      </c>
      <c r="C25" s="5" t="n">
        <v>228412</v>
      </c>
    </row>
    <row r="26" spans="1:3">
      <c r="A26" s="4" t="s">
        <v>62</v>
      </c>
      <c r="B26" s="5" t="n">
        <v>2399941</v>
      </c>
      <c r="C26" s="5" t="n">
        <v>1502023</v>
      </c>
    </row>
    <row r="27" spans="1:3">
      <c r="A27" s="4" t="s">
        <v>63</v>
      </c>
      <c r="B27" s="5" t="n">
        <v>3069616</v>
      </c>
      <c r="C27" s="5" t="n">
        <v>1134000</v>
      </c>
    </row>
    <row r="28" spans="1:3">
      <c r="A28" s="4" t="s">
        <v>64</v>
      </c>
      <c r="B28" s="5" t="n">
        <v>40400</v>
      </c>
      <c r="C28" s="5" t="n">
        <v>25250</v>
      </c>
    </row>
    <row r="29" spans="1:3">
      <c r="A29" s="4" t="s">
        <v>65</v>
      </c>
      <c r="B29" s="5" t="n">
        <v>2691000</v>
      </c>
      <c r="C29" s="5" t="n">
        <v>893000</v>
      </c>
    </row>
    <row r="30" spans="1:3">
      <c r="A30" s="4" t="s">
        <v>66</v>
      </c>
      <c r="B30" s="5" t="n">
        <v>12381069</v>
      </c>
      <c r="C30" s="5" t="n">
        <v>6246156</v>
      </c>
    </row>
    <row r="31" spans="1:3">
      <c r="A31" s="4" t="s">
        <v>67</v>
      </c>
      <c r="B31" s="5" t="n">
        <v>12381069</v>
      </c>
      <c r="C31" s="5" t="n">
        <v>6246156</v>
      </c>
    </row>
    <row r="32" spans="1:3">
      <c r="A32" s="3" t="s">
        <v>68</v>
      </c>
    </row>
    <row r="33" spans="1:3">
      <c r="A33" s="4" t="s">
        <v>69</v>
      </c>
      <c r="B33" s="4" t="s">
        <v>52</v>
      </c>
      <c r="C33" s="4" t="s">
        <v>52</v>
      </c>
    </row>
    <row r="34" spans="1:3">
      <c r="A34" s="4" t="s">
        <v>70</v>
      </c>
      <c r="B34" s="5" t="n">
        <v>246136</v>
      </c>
      <c r="C34" s="5" t="n">
        <v>226735</v>
      </c>
    </row>
    <row r="35" spans="1:3">
      <c r="A35" s="4" t="s">
        <v>71</v>
      </c>
      <c r="B35" s="5" t="n">
        <v>21952560</v>
      </c>
      <c r="C35" s="5" t="n">
        <v>20768185</v>
      </c>
    </row>
    <row r="36" spans="1:3">
      <c r="A36" s="4" t="s">
        <v>72</v>
      </c>
      <c r="B36" s="5" t="n">
        <v>2000000</v>
      </c>
      <c r="C36" s="5" t="n">
        <v>2000000</v>
      </c>
    </row>
    <row r="37" spans="1:3">
      <c r="A37" s="4" t="s">
        <v>73</v>
      </c>
      <c r="B37" s="5" t="n">
        <v>467996</v>
      </c>
      <c r="C37" s="5" t="n">
        <v>467996</v>
      </c>
    </row>
    <row r="38" spans="1:3">
      <c r="A38" s="4" t="s">
        <v>74</v>
      </c>
      <c r="B38" s="5" t="n">
        <v>-34859799</v>
      </c>
      <c r="C38" s="5" t="n">
        <v>-28563409</v>
      </c>
    </row>
    <row r="39" spans="1:3">
      <c r="A39" s="4" t="s">
        <v>75</v>
      </c>
      <c r="B39" s="5" t="n">
        <v>-10193106</v>
      </c>
      <c r="C39" s="5" t="n">
        <v>-5100493</v>
      </c>
    </row>
    <row r="40" spans="1:3">
      <c r="A40" s="4" t="s">
        <v>76</v>
      </c>
      <c r="B40" s="6" t="n">
        <v>2187963</v>
      </c>
      <c r="C40" s="6" t="n">
        <v>114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207</v>
      </c>
    </row>
    <row r="4" spans="1:2">
      <c r="A4" s="4" t="s">
        <v>60</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207</v>
      </c>
    </row>
    <row r="4" spans="1:2">
      <c r="A4" s="4" t="s">
        <v>65</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8</v>
      </c>
      <c r="B9" s="4" t="s">
        <v>243</v>
      </c>
    </row>
    <row r="10" spans="1:2">
      <c r="A10" s="4" t="s">
        <v>153</v>
      </c>
      <c r="B10" s="4" t="s">
        <v>244</v>
      </c>
    </row>
    <row r="11" spans="1:2">
      <c r="A11" s="4" t="s">
        <v>154</v>
      </c>
      <c r="B11" s="4" t="s">
        <v>245</v>
      </c>
    </row>
    <row r="12" spans="1:2">
      <c r="A12" s="4" t="s">
        <v>246</v>
      </c>
      <c r="B12" s="4" t="s">
        <v>247</v>
      </c>
    </row>
    <row r="13" spans="1:2">
      <c r="A13" s="4" t="s">
        <v>179</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7" t="n">
        <v>0.001</v>
      </c>
      <c r="C3" s="7" t="n">
        <v>0.001</v>
      </c>
    </row>
    <row r="4" spans="1:3">
      <c r="A4" s="4" t="s">
        <v>80</v>
      </c>
      <c r="B4" s="5" t="n">
        <v>10000000</v>
      </c>
      <c r="C4" s="5" t="n">
        <v>10000000</v>
      </c>
    </row>
    <row r="5" spans="1:3">
      <c r="A5" s="4" t="s">
        <v>81</v>
      </c>
      <c r="B5" s="4" t="s">
        <v>52</v>
      </c>
      <c r="C5" s="4" t="s">
        <v>52</v>
      </c>
    </row>
    <row r="6" spans="1:3">
      <c r="A6" s="4" t="s">
        <v>82</v>
      </c>
      <c r="B6" s="4" t="s">
        <v>52</v>
      </c>
      <c r="C6" s="4" t="s">
        <v>52</v>
      </c>
    </row>
    <row r="7" spans="1:3">
      <c r="A7" s="4" t="s">
        <v>83</v>
      </c>
      <c r="B7" s="7" t="n">
        <v>0.001</v>
      </c>
      <c r="C7" s="7" t="n">
        <v>0.001</v>
      </c>
    </row>
    <row r="8" spans="1:3">
      <c r="A8" s="4" t="s">
        <v>84</v>
      </c>
      <c r="B8" s="5" t="n">
        <v>1990000000</v>
      </c>
      <c r="C8" s="5" t="n">
        <v>1990000000</v>
      </c>
    </row>
    <row r="9" spans="1:3">
      <c r="A9" s="4" t="s">
        <v>85</v>
      </c>
      <c r="B9" s="5" t="n">
        <v>246135203</v>
      </c>
      <c r="C9" s="5" t="n">
        <v>226734372</v>
      </c>
    </row>
    <row r="10" spans="1:3">
      <c r="A10" s="4" t="s">
        <v>86</v>
      </c>
      <c r="B10" s="5" t="n">
        <v>246135203</v>
      </c>
      <c r="C10" s="5" t="n">
        <v>226734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7"/>
  </cols>
  <sheetData>
    <row r="1" spans="1:3">
      <c r="A1" s="1" t="s">
        <v>286</v>
      </c>
      <c r="B1" s="2" t="s">
        <v>1</v>
      </c>
    </row>
    <row r="2" spans="1:3">
      <c r="B2" s="2" t="s">
        <v>2</v>
      </c>
      <c r="C2" s="2" t="s">
        <v>36</v>
      </c>
    </row>
    <row r="3" spans="1:3">
      <c r="A3" s="4" t="s">
        <v>287</v>
      </c>
    </row>
    <row r="4" spans="1:3">
      <c r="A4" s="4" t="s">
        <v>288</v>
      </c>
      <c r="B4" s="4" t="s">
        <v>289</v>
      </c>
      <c r="C4" s="4" t="s">
        <v>290</v>
      </c>
    </row>
    <row r="5" spans="1:3">
      <c r="A5" s="4" t="s">
        <v>291</v>
      </c>
    </row>
    <row r="6" spans="1:3">
      <c r="A6" s="4" t="s">
        <v>292</v>
      </c>
      <c r="B6" s="4" t="s">
        <v>293</v>
      </c>
      <c r="C6" s="4" t="s">
        <v>294</v>
      </c>
    </row>
    <row r="7" spans="1:3">
      <c r="A7" s="4" t="s">
        <v>295</v>
      </c>
    </row>
    <row r="8" spans="1:3">
      <c r="A8" s="4" t="s">
        <v>296</v>
      </c>
      <c r="B8" s="4" t="s">
        <v>297</v>
      </c>
      <c r="C8" s="4" t="s">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9</v>
      </c>
      <c r="B1" s="2" t="s">
        <v>2</v>
      </c>
      <c r="C1" s="2" t="s">
        <v>36</v>
      </c>
    </row>
    <row r="2" spans="1:3">
      <c r="A2" s="4" t="s">
        <v>203</v>
      </c>
      <c r="B2" s="6" t="n">
        <v>3069616</v>
      </c>
      <c r="C2" s="6" t="n">
        <v>1134000</v>
      </c>
    </row>
    <row r="3" spans="1:3">
      <c r="A3" s="4" t="s">
        <v>300</v>
      </c>
    </row>
    <row r="4" spans="1:3">
      <c r="A4" s="4" t="s">
        <v>203</v>
      </c>
      <c r="B4" s="5" t="n">
        <v>3069616</v>
      </c>
    </row>
    <row r="5" spans="1:3">
      <c r="A5" s="4" t="s">
        <v>301</v>
      </c>
    </row>
    <row r="6" spans="1:3">
      <c r="A6" s="4" t="s">
        <v>203</v>
      </c>
      <c r="B6" s="4" t="s">
        <v>52</v>
      </c>
    </row>
    <row r="7" spans="1:3">
      <c r="A7" s="4" t="s">
        <v>302</v>
      </c>
    </row>
    <row r="8" spans="1:3">
      <c r="A8" s="4" t="s">
        <v>203</v>
      </c>
      <c r="B8" s="4" t="s">
        <v>52</v>
      </c>
    </row>
    <row r="9" spans="1:3">
      <c r="A9" s="4" t="s">
        <v>303</v>
      </c>
    </row>
    <row r="10" spans="1:3">
      <c r="A10" s="4" t="s">
        <v>203</v>
      </c>
      <c r="B10" s="6" t="n">
        <v>30696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6</v>
      </c>
    </row>
    <row r="3" spans="1:3">
      <c r="A3" s="3" t="s">
        <v>305</v>
      </c>
    </row>
    <row r="4" spans="1:3">
      <c r="A4" s="4" t="s">
        <v>306</v>
      </c>
      <c r="B4" s="6" t="n">
        <v>250000</v>
      </c>
    </row>
    <row r="5" spans="1:3">
      <c r="A5" s="4" t="s">
        <v>307</v>
      </c>
      <c r="B5" s="5" t="n">
        <v>531249</v>
      </c>
      <c r="C5" s="6" t="n">
        <v>568229</v>
      </c>
    </row>
    <row r="6" spans="1:3">
      <c r="A6" s="4" t="s">
        <v>308</v>
      </c>
      <c r="B6" s="6" t="n">
        <v>120486</v>
      </c>
      <c r="C6" s="6" t="n">
        <v>70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9</v>
      </c>
      <c r="B1" s="2" t="s">
        <v>1</v>
      </c>
    </row>
    <row r="2" spans="1:3">
      <c r="B2" s="2" t="s">
        <v>2</v>
      </c>
      <c r="C2" s="2" t="s">
        <v>36</v>
      </c>
    </row>
    <row r="3" spans="1:3">
      <c r="A3" s="3" t="s">
        <v>189</v>
      </c>
    </row>
    <row r="4" spans="1:3">
      <c r="A4" s="4" t="s">
        <v>310</v>
      </c>
      <c r="B4" s="6" t="n">
        <v>4439324</v>
      </c>
      <c r="C4" s="6" t="n">
        <v>41005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311</v>
      </c>
      <c r="B1" s="2" t="s">
        <v>312</v>
      </c>
      <c r="C1" s="2" t="s">
        <v>313</v>
      </c>
      <c r="D1" s="2" t="s">
        <v>314</v>
      </c>
    </row>
    <row r="2" spans="1:4">
      <c r="A2" s="3" t="s">
        <v>195</v>
      </c>
    </row>
    <row r="3" spans="1:4">
      <c r="A3" s="4" t="s">
        <v>315</v>
      </c>
      <c r="B3" s="6" t="n">
        <v>227000</v>
      </c>
      <c r="D3" s="6" t="n">
        <v>56365</v>
      </c>
    </row>
    <row r="4" spans="1:4">
      <c r="A4" s="4" t="s">
        <v>316</v>
      </c>
      <c r="C4" s="5" t="n">
        <v>502533</v>
      </c>
    </row>
    <row r="5" spans="1:4">
      <c r="A5" s="4" t="s">
        <v>317</v>
      </c>
      <c r="C5" s="6"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6</v>
      </c>
    </row>
    <row r="2" spans="1:3">
      <c r="A2" s="3" t="s">
        <v>198</v>
      </c>
    </row>
    <row r="3" spans="1:3">
      <c r="A3" s="4" t="s">
        <v>319</v>
      </c>
      <c r="B3" s="6" t="n">
        <v>355500</v>
      </c>
      <c r="C3" s="6" t="n">
        <v>57500</v>
      </c>
    </row>
    <row r="4" spans="1:3">
      <c r="A4" s="4" t="s">
        <v>320</v>
      </c>
      <c r="B4" s="5" t="n">
        <v>92737</v>
      </c>
      <c r="C4" s="5" t="n">
        <v>84065</v>
      </c>
    </row>
    <row r="5" spans="1:3">
      <c r="A5" s="4" t="s">
        <v>321</v>
      </c>
      <c r="B5" s="5" t="n">
        <v>41303</v>
      </c>
      <c r="C5" s="5" t="n">
        <v>30078</v>
      </c>
    </row>
    <row r="6" spans="1:3">
      <c r="A6" s="4" t="s">
        <v>322</v>
      </c>
      <c r="B6" s="5" t="n">
        <v>246260</v>
      </c>
      <c r="C6" s="5" t="n">
        <v>4894</v>
      </c>
    </row>
    <row r="7" spans="1:3">
      <c r="A7" s="4" t="s">
        <v>323</v>
      </c>
      <c r="B7" s="5" t="n">
        <v>20765</v>
      </c>
      <c r="C7" s="5" t="n">
        <v>13801</v>
      </c>
    </row>
    <row r="8" spans="1:3">
      <c r="A8" s="4" t="s">
        <v>120</v>
      </c>
      <c r="B8" s="6" t="n">
        <v>756565</v>
      </c>
      <c r="C8" s="6" t="n">
        <v>190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87</v>
      </c>
      <c r="C1" s="2" t="s">
        <v>1</v>
      </c>
    </row>
    <row r="2" spans="1:4">
      <c r="C2" s="2" t="s">
        <v>2</v>
      </c>
      <c r="D2" s="2" t="s">
        <v>36</v>
      </c>
    </row>
    <row r="3" spans="1:4">
      <c r="A3" s="3" t="s">
        <v>88</v>
      </c>
    </row>
    <row r="4" spans="1:4">
      <c r="A4" s="4" t="s">
        <v>89</v>
      </c>
      <c r="C4" s="6" t="n">
        <v>4439324</v>
      </c>
      <c r="D4" s="6" t="n">
        <v>4100560</v>
      </c>
    </row>
    <row r="5" spans="1:4">
      <c r="A5" s="4" t="s">
        <v>90</v>
      </c>
      <c r="C5" s="5" t="n">
        <v>3226365</v>
      </c>
      <c r="D5" s="5" t="n">
        <v>2832798</v>
      </c>
    </row>
    <row r="6" spans="1:4">
      <c r="A6" s="4" t="s">
        <v>91</v>
      </c>
      <c r="C6" s="5" t="n">
        <v>1212959</v>
      </c>
      <c r="D6" s="5" t="n">
        <v>1267762</v>
      </c>
    </row>
    <row r="7" spans="1:4">
      <c r="A7" s="3" t="s">
        <v>92</v>
      </c>
    </row>
    <row r="8" spans="1:4">
      <c r="A8" s="4" t="s">
        <v>93</v>
      </c>
      <c r="C8" s="5" t="n">
        <v>2454906</v>
      </c>
      <c r="D8" s="5" t="n">
        <v>3986314</v>
      </c>
    </row>
    <row r="9" spans="1:4">
      <c r="A9" s="4" t="s">
        <v>94</v>
      </c>
      <c r="C9" s="5" t="n">
        <v>-1241947</v>
      </c>
      <c r="D9" s="5" t="n">
        <v>-2718552</v>
      </c>
    </row>
    <row r="10" spans="1:4">
      <c r="A10" s="3" t="s">
        <v>95</v>
      </c>
    </row>
    <row r="11" spans="1:4">
      <c r="A11" s="4" t="s">
        <v>96</v>
      </c>
      <c r="C11" s="5" t="n">
        <v>-2077900</v>
      </c>
      <c r="D11" s="5" t="n">
        <v>-352300</v>
      </c>
    </row>
    <row r="12" spans="1:4">
      <c r="A12" s="4" t="s">
        <v>97</v>
      </c>
      <c r="C12" s="5" t="n">
        <v>-15150</v>
      </c>
      <c r="D12" s="5" t="n">
        <v>-25250</v>
      </c>
    </row>
    <row r="13" spans="1:4">
      <c r="A13" s="4" t="s">
        <v>98</v>
      </c>
      <c r="C13" s="5" t="n">
        <v>-525394</v>
      </c>
      <c r="D13" s="5" t="n">
        <v>-437000</v>
      </c>
    </row>
    <row r="14" spans="1:4">
      <c r="A14" s="4" t="s">
        <v>99</v>
      </c>
      <c r="C14" s="5" t="n">
        <v>-1038270</v>
      </c>
      <c r="D14" s="4" t="s">
        <v>52</v>
      </c>
    </row>
    <row r="15" spans="1:4">
      <c r="A15" s="4" t="s">
        <v>100</v>
      </c>
      <c r="C15" s="4" t="s">
        <v>52</v>
      </c>
      <c r="D15" s="5" t="n">
        <v>-1172000</v>
      </c>
    </row>
    <row r="16" spans="1:4">
      <c r="A16" s="4" t="s">
        <v>101</v>
      </c>
      <c r="C16" s="5" t="n">
        <v>-1010329</v>
      </c>
      <c r="D16" s="4" t="s">
        <v>52</v>
      </c>
    </row>
    <row r="17" spans="1:4">
      <c r="A17" s="4" t="s">
        <v>102</v>
      </c>
      <c r="C17" s="5" t="n">
        <v>-129418</v>
      </c>
      <c r="D17" s="4" t="s">
        <v>52</v>
      </c>
    </row>
    <row r="18" spans="1:4">
      <c r="A18" s="4" t="s">
        <v>103</v>
      </c>
      <c r="C18" s="5" t="n">
        <v>18942</v>
      </c>
      <c r="D18" s="5" t="n">
        <v>-8595</v>
      </c>
    </row>
    <row r="19" spans="1:4">
      <c r="A19" s="4" t="s">
        <v>104</v>
      </c>
      <c r="C19" s="5" t="n">
        <v>-44607</v>
      </c>
      <c r="D19" s="4" t="s">
        <v>52</v>
      </c>
    </row>
    <row r="20" spans="1:4">
      <c r="A20" s="4" t="s">
        <v>105</v>
      </c>
      <c r="C20" s="5" t="n">
        <v>-65625</v>
      </c>
      <c r="D20" s="4" t="s">
        <v>52</v>
      </c>
    </row>
    <row r="21" spans="1:4">
      <c r="A21" s="4" t="s">
        <v>106</v>
      </c>
      <c r="C21" s="5" t="n">
        <v>-166693</v>
      </c>
      <c r="D21" s="4" t="s">
        <v>52</v>
      </c>
    </row>
    <row r="22" spans="1:4">
      <c r="A22" s="4" t="s">
        <v>107</v>
      </c>
      <c r="C22" s="5" t="n">
        <v>-5054444</v>
      </c>
      <c r="D22" s="5" t="n">
        <v>-1995145</v>
      </c>
    </row>
    <row r="23" spans="1:4">
      <c r="A23" s="4" t="s">
        <v>108</v>
      </c>
      <c r="C23" s="6" t="n">
        <v>-6296390</v>
      </c>
      <c r="D23" s="6" t="n">
        <v>-4713697</v>
      </c>
    </row>
    <row r="24" spans="1:4">
      <c r="A24" s="4" t="s">
        <v>109</v>
      </c>
      <c r="C24" s="8" t="n">
        <v>-0.03</v>
      </c>
      <c r="D24" s="8" t="n">
        <v>-0.02</v>
      </c>
    </row>
    <row r="25" spans="1:4">
      <c r="A25" s="4" t="s">
        <v>110</v>
      </c>
      <c r="C25" s="8" t="n">
        <v>-0.03</v>
      </c>
      <c r="D25" s="8" t="n">
        <v>-0.02</v>
      </c>
    </row>
    <row r="26" spans="1:4">
      <c r="A26" s="4" t="s">
        <v>111</v>
      </c>
      <c r="B26" s="4" t="s">
        <v>112</v>
      </c>
      <c r="C26" s="5" t="n">
        <v>242058522</v>
      </c>
      <c r="D26" s="5" t="n">
        <v>202675344</v>
      </c>
    </row>
    <row r="27" spans="1:4"/>
    <row r="28" spans="1:4">
      <c r="A28" s="4" t="s">
        <v>112</v>
      </c>
      <c r="B28" s="4" t="s">
        <v>113</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24</v>
      </c>
      <c r="B1" s="2" t="s">
        <v>325</v>
      </c>
    </row>
    <row r="2" spans="1:2">
      <c r="A2" s="3" t="s">
        <v>192</v>
      </c>
    </row>
    <row r="3" spans="1:2">
      <c r="A3" s="4" t="s">
        <v>326</v>
      </c>
      <c r="B3" s="6" t="n">
        <v>678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57"/>
    <col customWidth="1" max="2" min="2" width="27"/>
  </cols>
  <sheetData>
    <row r="1" spans="1:2">
      <c r="A1" s="1" t="s">
        <v>327</v>
      </c>
      <c r="B1" s="2" t="s">
        <v>1</v>
      </c>
    </row>
    <row r="2" spans="1:2">
      <c r="B2" s="2" t="s">
        <v>328</v>
      </c>
    </row>
    <row r="3" spans="1:2">
      <c r="A3" s="4" t="s">
        <v>329</v>
      </c>
      <c r="B3" s="6" t="n">
        <v>25000</v>
      </c>
    </row>
    <row r="4" spans="1:2">
      <c r="A4" s="4" t="s">
        <v>330</v>
      </c>
      <c r="B4" s="6" t="n">
        <v>25000</v>
      </c>
    </row>
    <row r="5" spans="1:2">
      <c r="A5" s="4" t="s">
        <v>331</v>
      </c>
      <c r="B5" s="4" t="s">
        <v>332</v>
      </c>
    </row>
    <row r="6" spans="1:2">
      <c r="A6" s="4" t="s">
        <v>329</v>
      </c>
      <c r="B6" s="6" t="n">
        <v>25000</v>
      </c>
    </row>
    <row r="7" spans="1:2">
      <c r="A7" s="4" t="s">
        <v>330</v>
      </c>
      <c r="B7" s="6" t="n">
        <v>25000</v>
      </c>
    </row>
    <row r="8" spans="1:2">
      <c r="A8" s="4" t="s">
        <v>331</v>
      </c>
      <c r="B8" s="4" t="s">
        <v>333</v>
      </c>
    </row>
    <row r="9" spans="1:2">
      <c r="A9" s="4" t="s">
        <v>329</v>
      </c>
      <c r="B9" s="6" t="n">
        <v>100000</v>
      </c>
    </row>
    <row r="10" spans="1:2">
      <c r="A10" s="4" t="s">
        <v>330</v>
      </c>
      <c r="B10" s="6" t="n">
        <v>100000</v>
      </c>
    </row>
    <row r="11" spans="1:2">
      <c r="A11" s="4" t="s">
        <v>331</v>
      </c>
      <c r="B11" s="4" t="s">
        <v>334</v>
      </c>
    </row>
    <row r="12" spans="1:2">
      <c r="A12" s="4" t="s">
        <v>329</v>
      </c>
      <c r="B12" s="6" t="n">
        <v>20000</v>
      </c>
    </row>
    <row r="13" spans="1:2">
      <c r="A13" s="4" t="s">
        <v>330</v>
      </c>
      <c r="B13" s="6" t="n">
        <v>20000</v>
      </c>
    </row>
    <row r="14" spans="1:2">
      <c r="A14" s="4" t="s">
        <v>331</v>
      </c>
      <c r="B14" s="4" t="s">
        <v>335</v>
      </c>
    </row>
    <row r="15" spans="1:2">
      <c r="A15" s="4" t="s">
        <v>329</v>
      </c>
      <c r="B15" s="6" t="n">
        <v>25000</v>
      </c>
    </row>
    <row r="16" spans="1:2">
      <c r="A16" s="4" t="s">
        <v>330</v>
      </c>
      <c r="B16" s="6" t="n">
        <v>25000</v>
      </c>
    </row>
    <row r="17" spans="1:2">
      <c r="A17" s="4" t="s">
        <v>331</v>
      </c>
      <c r="B17" s="4" t="s">
        <v>335</v>
      </c>
    </row>
    <row r="18" spans="1:2">
      <c r="A18" s="4" t="s">
        <v>329</v>
      </c>
      <c r="B18" s="6" t="n">
        <v>20000</v>
      </c>
    </row>
    <row r="19" spans="1:2">
      <c r="A19" s="4" t="s">
        <v>336</v>
      </c>
      <c r="B19" s="6" t="n">
        <v>20000</v>
      </c>
    </row>
    <row r="20" spans="1:2">
      <c r="A20" s="4" t="s">
        <v>337</v>
      </c>
      <c r="B20" s="5" t="n">
        <v>737748</v>
      </c>
    </row>
    <row r="21" spans="1:2">
      <c r="A21" s="4" t="s">
        <v>330</v>
      </c>
      <c r="B21" s="4" t="s">
        <v>52</v>
      </c>
    </row>
    <row r="22" spans="1:2">
      <c r="A22" s="4" t="s">
        <v>331</v>
      </c>
      <c r="B22" s="4" t="s">
        <v>335</v>
      </c>
    </row>
    <row r="23" spans="1:2">
      <c r="A23" s="4" t="s">
        <v>329</v>
      </c>
      <c r="B23" s="6" t="n">
        <v>43000</v>
      </c>
    </row>
    <row r="24" spans="1:2">
      <c r="A24" s="4" t="s">
        <v>336</v>
      </c>
      <c r="B24" s="6" t="n">
        <v>43000</v>
      </c>
    </row>
    <row r="25" spans="1:2">
      <c r="A25" s="4" t="s">
        <v>337</v>
      </c>
      <c r="B25" s="5" t="n">
        <v>2462180</v>
      </c>
    </row>
    <row r="26" spans="1:2">
      <c r="A26" s="4" t="s">
        <v>330</v>
      </c>
      <c r="B26" s="4" t="s">
        <v>52</v>
      </c>
    </row>
    <row r="27" spans="1:2">
      <c r="A27" s="4" t="s">
        <v>331</v>
      </c>
      <c r="B27" s="4" t="s">
        <v>338</v>
      </c>
    </row>
    <row r="28" spans="1:2">
      <c r="A28" s="4" t="s">
        <v>329</v>
      </c>
      <c r="B28" s="6" t="n">
        <v>50000</v>
      </c>
    </row>
    <row r="29" spans="1:2">
      <c r="A29" s="4" t="s">
        <v>330</v>
      </c>
      <c r="B29" s="6" t="n">
        <v>50000</v>
      </c>
    </row>
    <row r="30" spans="1:2">
      <c r="A30" s="4" t="s">
        <v>331</v>
      </c>
      <c r="B30" s="4" t="s">
        <v>339</v>
      </c>
    </row>
    <row r="31" spans="1:2">
      <c r="A31" s="4" t="s">
        <v>329</v>
      </c>
      <c r="B31" s="6" t="n">
        <v>80000</v>
      </c>
    </row>
    <row r="32" spans="1:2">
      <c r="A32" s="4" t="s">
        <v>330</v>
      </c>
      <c r="B32" s="6" t="n">
        <v>80000</v>
      </c>
    </row>
    <row r="33" spans="1:2">
      <c r="A33" s="4" t="s">
        <v>331</v>
      </c>
      <c r="B33" s="4" t="s">
        <v>340</v>
      </c>
    </row>
    <row r="34" spans="1:2">
      <c r="A34" s="4" t="s">
        <v>329</v>
      </c>
      <c r="B34" s="6" t="n">
        <v>66023</v>
      </c>
    </row>
    <row r="35" spans="1:2">
      <c r="A35" s="4" t="s">
        <v>330</v>
      </c>
      <c r="B35" s="6" t="n">
        <v>66023</v>
      </c>
    </row>
    <row r="36" spans="1:2">
      <c r="A36" s="4" t="s">
        <v>331</v>
      </c>
      <c r="B36" s="4" t="s">
        <v>341</v>
      </c>
    </row>
    <row r="37" spans="1:2">
      <c r="A37" s="4" t="s">
        <v>329</v>
      </c>
      <c r="B37" s="6" t="n">
        <v>50000</v>
      </c>
    </row>
    <row r="38" spans="1:2">
      <c r="A38" s="4" t="s">
        <v>330</v>
      </c>
      <c r="B38" s="6" t="n">
        <v>50000</v>
      </c>
    </row>
    <row r="39" spans="1:2">
      <c r="A39" s="4" t="s">
        <v>331</v>
      </c>
      <c r="B39" s="4" t="s">
        <v>342</v>
      </c>
    </row>
    <row r="40" spans="1:2">
      <c r="A40" s="4" t="s">
        <v>329</v>
      </c>
      <c r="B40" s="6" t="n">
        <v>75000</v>
      </c>
    </row>
    <row r="41" spans="1:2">
      <c r="A41" s="4" t="s">
        <v>330</v>
      </c>
      <c r="B41" s="6" t="n">
        <v>75000</v>
      </c>
    </row>
    <row r="42" spans="1:2">
      <c r="A42" s="4" t="s">
        <v>331</v>
      </c>
      <c r="B42" s="4" t="s">
        <v>343</v>
      </c>
    </row>
    <row r="43" spans="1:2">
      <c r="A43" s="4" t="s">
        <v>329</v>
      </c>
      <c r="B43" s="6" t="n">
        <v>100000</v>
      </c>
    </row>
    <row r="44" spans="1:2">
      <c r="A44" s="4" t="s">
        <v>336</v>
      </c>
      <c r="B44" s="6" t="n">
        <v>92500</v>
      </c>
    </row>
    <row r="45" spans="1:2">
      <c r="A45" s="4" t="s">
        <v>337</v>
      </c>
      <c r="B45" s="5" t="n">
        <v>5246524</v>
      </c>
    </row>
    <row r="46" spans="1:2">
      <c r="A46" s="4" t="s">
        <v>330</v>
      </c>
      <c r="B46" s="6" t="n">
        <v>7500</v>
      </c>
    </row>
    <row r="47" spans="1:2">
      <c r="A47" s="4" t="s">
        <v>331</v>
      </c>
      <c r="B47" s="4" t="s">
        <v>344</v>
      </c>
    </row>
    <row r="48" spans="1:2">
      <c r="A48" s="4" t="s">
        <v>345</v>
      </c>
      <c r="B48" s="6" t="n">
        <v>56067</v>
      </c>
    </row>
    <row r="49" spans="1:2">
      <c r="A49" s="4" t="s">
        <v>330</v>
      </c>
      <c r="B49" s="6" t="n">
        <v>56067</v>
      </c>
    </row>
    <row r="50" spans="1:2">
      <c r="A50" s="4" t="s">
        <v>331</v>
      </c>
      <c r="B50" s="4" t="s">
        <v>344</v>
      </c>
    </row>
    <row r="51" spans="1:2">
      <c r="A51" s="4" t="s">
        <v>345</v>
      </c>
      <c r="B51" s="6" t="n">
        <v>7273</v>
      </c>
    </row>
    <row r="52" spans="1:2">
      <c r="A52" s="4" t="s">
        <v>330</v>
      </c>
      <c r="B52" s="6" t="n">
        <v>31097</v>
      </c>
    </row>
    <row r="53" spans="1:2">
      <c r="A53" s="4" t="s">
        <v>331</v>
      </c>
      <c r="B53" s="4" t="s">
        <v>344</v>
      </c>
    </row>
    <row r="54" spans="1:2">
      <c r="A54" s="4" t="s">
        <v>345</v>
      </c>
      <c r="B54" s="6" t="n">
        <v>7270</v>
      </c>
    </row>
    <row r="55" spans="1:2">
      <c r="A55" s="4" t="s">
        <v>330</v>
      </c>
      <c r="B55" s="6" t="n">
        <v>29654</v>
      </c>
    </row>
    <row r="56" spans="1:2">
      <c r="A56" s="4" t="s">
        <v>331</v>
      </c>
      <c r="B56" s="4" t="s">
        <v>344</v>
      </c>
    </row>
    <row r="57" spans="1:2">
      <c r="A57" s="4" t="s">
        <v>329</v>
      </c>
      <c r="B57" s="6" t="n">
        <v>70000</v>
      </c>
    </row>
    <row r="58" spans="1:2">
      <c r="A58" s="4" t="s">
        <v>330</v>
      </c>
      <c r="B58" s="6" t="n">
        <v>70000</v>
      </c>
    </row>
    <row r="59" spans="1:2">
      <c r="A59" s="4" t="s">
        <v>331</v>
      </c>
      <c r="B59" s="4" t="s">
        <v>346</v>
      </c>
    </row>
    <row r="60" spans="1:2">
      <c r="A60" s="4" t="s">
        <v>329</v>
      </c>
      <c r="B60" s="6" t="n">
        <v>63000</v>
      </c>
    </row>
    <row r="61" spans="1:2">
      <c r="A61" s="4" t="s">
        <v>336</v>
      </c>
      <c r="B61" s="6" t="n">
        <v>63000</v>
      </c>
    </row>
    <row r="62" spans="1:2">
      <c r="A62" s="4" t="s">
        <v>337</v>
      </c>
      <c r="B62" s="5" t="n">
        <v>3081746</v>
      </c>
    </row>
    <row r="63" spans="1:2">
      <c r="A63" s="4" t="s">
        <v>330</v>
      </c>
      <c r="B63" s="4" t="s">
        <v>52</v>
      </c>
    </row>
    <row r="64" spans="1:2">
      <c r="A64" s="4" t="s">
        <v>331</v>
      </c>
      <c r="B64" s="4" t="s">
        <v>347</v>
      </c>
    </row>
    <row r="65" spans="1:2">
      <c r="A65" s="4" t="s">
        <v>329</v>
      </c>
      <c r="B65" s="6" t="n">
        <v>30000</v>
      </c>
    </row>
    <row r="66" spans="1:2">
      <c r="A66" s="4" t="s">
        <v>330</v>
      </c>
      <c r="B66" s="6" t="n">
        <v>30000</v>
      </c>
    </row>
    <row r="67" spans="1:2">
      <c r="A67" s="4" t="s">
        <v>331</v>
      </c>
      <c r="B67" s="4" t="s">
        <v>348</v>
      </c>
    </row>
    <row r="68" spans="1:2">
      <c r="A68" s="4" t="s">
        <v>329</v>
      </c>
      <c r="B68" s="6" t="n">
        <v>200000</v>
      </c>
    </row>
    <row r="69" spans="1:2">
      <c r="A69" s="4" t="s">
        <v>330</v>
      </c>
      <c r="B69" s="6" t="n">
        <v>200000</v>
      </c>
    </row>
    <row r="70" spans="1:2">
      <c r="A70" s="4" t="s">
        <v>331</v>
      </c>
      <c r="B70" s="4" t="s">
        <v>349</v>
      </c>
    </row>
    <row r="71" spans="1:2">
      <c r="A71" s="4" t="s">
        <v>329</v>
      </c>
      <c r="B71" s="6" t="n">
        <v>340000</v>
      </c>
    </row>
    <row r="72" spans="1:2">
      <c r="A72" s="4" t="s">
        <v>345</v>
      </c>
      <c r="B72" s="5" t="n">
        <v>78482</v>
      </c>
    </row>
    <row r="73" spans="1:2">
      <c r="A73" s="4" t="s">
        <v>330</v>
      </c>
      <c r="B73" s="6" t="n">
        <v>418482</v>
      </c>
    </row>
    <row r="74" spans="1:2">
      <c r="A74" s="4" t="s">
        <v>331</v>
      </c>
      <c r="B74" s="4" t="s">
        <v>350</v>
      </c>
    </row>
    <row r="75" spans="1:2">
      <c r="A75" s="4" t="s">
        <v>329</v>
      </c>
      <c r="B75" s="6" t="n">
        <v>165000</v>
      </c>
    </row>
    <row r="76" spans="1:2">
      <c r="A76" s="4" t="s">
        <v>345</v>
      </c>
      <c r="B76" s="5" t="n">
        <v>87522</v>
      </c>
    </row>
    <row r="77" spans="1:2">
      <c r="A77" s="4" t="s">
        <v>330</v>
      </c>
      <c r="B77" s="6" t="n">
        <v>252522</v>
      </c>
    </row>
    <row r="78" spans="1:2">
      <c r="A78" s="4" t="s">
        <v>331</v>
      </c>
      <c r="B78" s="4" t="s">
        <v>350</v>
      </c>
    </row>
    <row r="79" spans="1:2">
      <c r="A79" s="4" t="s">
        <v>345</v>
      </c>
      <c r="B79" s="6" t="n">
        <v>80000</v>
      </c>
    </row>
    <row r="80" spans="1:2">
      <c r="A80" s="4" t="s">
        <v>330</v>
      </c>
      <c r="B80" s="6" t="n">
        <v>80000</v>
      </c>
    </row>
    <row r="81" spans="1:2">
      <c r="A81" s="4" t="s">
        <v>331</v>
      </c>
      <c r="B81" s="4" t="s">
        <v>350</v>
      </c>
    </row>
    <row r="82" spans="1:2">
      <c r="A82" s="4" t="s">
        <v>345</v>
      </c>
      <c r="B82" s="6" t="n">
        <v>170000</v>
      </c>
    </row>
    <row r="83" spans="1:2">
      <c r="A83" s="4" t="s">
        <v>330</v>
      </c>
      <c r="B83" s="6" t="n">
        <v>170000</v>
      </c>
    </row>
    <row r="84" spans="1:2">
      <c r="A84" s="4" t="s">
        <v>331</v>
      </c>
      <c r="B84" s="4" t="s">
        <v>350</v>
      </c>
    </row>
    <row r="85" spans="1:2">
      <c r="A85" s="4" t="s">
        <v>329</v>
      </c>
      <c r="B85" s="6" t="n">
        <v>150000</v>
      </c>
    </row>
    <row r="86" spans="1:2">
      <c r="A86" s="4" t="s">
        <v>330</v>
      </c>
      <c r="B86" s="6" t="n">
        <v>150000</v>
      </c>
    </row>
    <row r="87" spans="1:2">
      <c r="A87" s="4" t="s">
        <v>331</v>
      </c>
      <c r="B87" s="4" t="s">
        <v>351</v>
      </c>
    </row>
    <row r="88" spans="1:2">
      <c r="A88" s="4" t="s">
        <v>329</v>
      </c>
      <c r="B88" s="6" t="n">
        <v>150000</v>
      </c>
    </row>
    <row r="89" spans="1:2">
      <c r="A89" s="4" t="s">
        <v>330</v>
      </c>
      <c r="B89" s="6" t="n">
        <v>150000</v>
      </c>
    </row>
    <row r="90" spans="1:2">
      <c r="A90" s="4" t="s">
        <v>331</v>
      </c>
      <c r="B90" s="4" t="s">
        <v>352</v>
      </c>
    </row>
    <row r="91" spans="1:2">
      <c r="A91" s="4" t="s">
        <v>329</v>
      </c>
      <c r="B91" s="6" t="n">
        <v>164900</v>
      </c>
    </row>
    <row r="92" spans="1:2">
      <c r="A92" s="4" t="s">
        <v>330</v>
      </c>
      <c r="B92" s="6" t="n">
        <v>164900</v>
      </c>
    </row>
    <row r="93" spans="1:2">
      <c r="A93" s="4" t="s">
        <v>331</v>
      </c>
      <c r="B93" s="4" t="s">
        <v>353</v>
      </c>
    </row>
    <row r="94" spans="1:2">
      <c r="A94" s="4" t="s">
        <v>329</v>
      </c>
      <c r="B94" s="6" t="n">
        <v>35000</v>
      </c>
    </row>
    <row r="95" spans="1:2">
      <c r="A95" s="4" t="s">
        <v>330</v>
      </c>
      <c r="B95" s="6" t="n">
        <v>35000</v>
      </c>
    </row>
    <row r="96" spans="1:2">
      <c r="A96" s="4" t="s">
        <v>331</v>
      </c>
      <c r="B96" s="4" t="s">
        <v>354</v>
      </c>
    </row>
    <row r="97" spans="1:2">
      <c r="A97" s="4" t="s">
        <v>329</v>
      </c>
      <c r="B97" s="6" t="n">
        <v>15000</v>
      </c>
    </row>
    <row r="98" spans="1:2">
      <c r="A98" s="4" t="s">
        <v>330</v>
      </c>
      <c r="B98" s="6" t="n">
        <v>15000</v>
      </c>
    </row>
    <row r="99" spans="1:2">
      <c r="A99" s="4" t="s">
        <v>331</v>
      </c>
      <c r="B99" s="4" t="s">
        <v>355</v>
      </c>
    </row>
    <row r="100" spans="1:2">
      <c r="A100" s="4" t="s">
        <v>329</v>
      </c>
      <c r="B100" s="6" t="n">
        <v>50000</v>
      </c>
    </row>
    <row r="101" spans="1:2">
      <c r="A101" s="4" t="s">
        <v>330</v>
      </c>
      <c r="B101" s="6" t="n">
        <v>50000</v>
      </c>
    </row>
    <row r="102" spans="1:2">
      <c r="A102" s="4" t="s">
        <v>331</v>
      </c>
      <c r="B102" s="4" t="s">
        <v>356</v>
      </c>
    </row>
    <row r="103" spans="1:2">
      <c r="A103" s="4" t="s">
        <v>336</v>
      </c>
      <c r="B103" s="6" t="n">
        <v>218500</v>
      </c>
    </row>
    <row r="104" spans="1:2">
      <c r="A104" s="4" t="s">
        <v>330</v>
      </c>
      <c r="B104" s="6" t="n">
        <v>2426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357</v>
      </c>
      <c r="B1" s="2" t="s">
        <v>1</v>
      </c>
    </row>
    <row r="2" spans="1:3">
      <c r="B2" s="2" t="s">
        <v>2</v>
      </c>
      <c r="C2" s="2" t="s">
        <v>36</v>
      </c>
    </row>
    <row r="3" spans="1:3">
      <c r="A3" s="4" t="s">
        <v>287</v>
      </c>
    </row>
    <row r="4" spans="1:3">
      <c r="A4" s="4" t="s">
        <v>288</v>
      </c>
      <c r="B4" s="4" t="s">
        <v>289</v>
      </c>
      <c r="C4" s="4" t="s">
        <v>290</v>
      </c>
    </row>
    <row r="5" spans="1:3">
      <c r="A5" s="4" t="s">
        <v>291</v>
      </c>
    </row>
    <row r="6" spans="1:3">
      <c r="A6" s="4" t="s">
        <v>292</v>
      </c>
      <c r="B6" s="4" t="s">
        <v>293</v>
      </c>
      <c r="C6" s="4" t="s">
        <v>294</v>
      </c>
    </row>
    <row r="7" spans="1:3">
      <c r="A7" s="4" t="s">
        <v>295</v>
      </c>
    </row>
    <row r="8" spans="1:3">
      <c r="A8" s="4" t="s">
        <v>296</v>
      </c>
      <c r="B8" s="4" t="s">
        <v>297</v>
      </c>
      <c r="C8" s="4" t="s">
        <v>298</v>
      </c>
    </row>
    <row r="9" spans="1:3">
      <c r="A9" s="4" t="s">
        <v>358</v>
      </c>
    </row>
    <row r="10" spans="1:3">
      <c r="A10" s="4" t="s">
        <v>359</v>
      </c>
      <c r="B10" s="4" t="s">
        <v>52</v>
      </c>
      <c r="C10" s="4" t="s">
        <v>52</v>
      </c>
    </row>
    <row r="11" spans="1:3">
      <c r="A11" s="4" t="s">
        <v>360</v>
      </c>
    </row>
    <row r="12" spans="1:3">
      <c r="A12" s="4" t="s">
        <v>288</v>
      </c>
      <c r="B12" s="4" t="s">
        <v>361</v>
      </c>
      <c r="C12" s="4" t="s">
        <v>362</v>
      </c>
    </row>
    <row r="13" spans="1:3">
      <c r="A13" s="4" t="s">
        <v>363</v>
      </c>
    </row>
    <row r="14" spans="1:3">
      <c r="A14" s="4" t="s">
        <v>288</v>
      </c>
      <c r="B14" s="4" t="s">
        <v>364</v>
      </c>
      <c r="C14" s="4" t="s">
        <v>364</v>
      </c>
    </row>
    <row r="15" spans="1:3">
      <c r="A15" s="4" t="s">
        <v>365</v>
      </c>
    </row>
    <row r="16" spans="1:3">
      <c r="A16" s="4" t="s">
        <v>292</v>
      </c>
      <c r="B16" s="4" t="s">
        <v>366</v>
      </c>
      <c r="C16" s="4" t="s">
        <v>367</v>
      </c>
    </row>
    <row r="17" spans="1:3">
      <c r="A17" s="4" t="s">
        <v>368</v>
      </c>
    </row>
    <row r="18" spans="1:3">
      <c r="A18" s="4" t="s">
        <v>292</v>
      </c>
      <c r="B18" s="4" t="s">
        <v>293</v>
      </c>
      <c r="C18" s="4" t="s">
        <v>369</v>
      </c>
    </row>
    <row r="19" spans="1:3">
      <c r="A19" s="4" t="s">
        <v>370</v>
      </c>
    </row>
    <row r="20" spans="1:3">
      <c r="A20" s="4" t="s">
        <v>296</v>
      </c>
      <c r="B20" s="4" t="s">
        <v>371</v>
      </c>
      <c r="C20" s="4" t="s">
        <v>372</v>
      </c>
    </row>
    <row r="21" spans="1:3">
      <c r="A21" s="4" t="s">
        <v>373</v>
      </c>
    </row>
    <row r="22" spans="1:3">
      <c r="A22" s="4" t="s">
        <v>296</v>
      </c>
      <c r="B22" s="4" t="s">
        <v>374</v>
      </c>
      <c r="C22"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6</v>
      </c>
      <c r="B1" s="2" t="s">
        <v>1</v>
      </c>
    </row>
    <row r="2" spans="1:3">
      <c r="B2" s="2" t="s">
        <v>2</v>
      </c>
      <c r="C2" s="2" t="s">
        <v>36</v>
      </c>
    </row>
    <row r="3" spans="1:3">
      <c r="A3" s="4" t="s">
        <v>377</v>
      </c>
      <c r="B3" s="6" t="n">
        <v>1134000</v>
      </c>
    </row>
    <row r="4" spans="1:3">
      <c r="A4" s="4" t="s">
        <v>378</v>
      </c>
      <c r="B4" s="5" t="n">
        <v>-525394</v>
      </c>
      <c r="C4" s="6" t="n">
        <v>-437000</v>
      </c>
    </row>
    <row r="5" spans="1:3">
      <c r="A5" s="4" t="s">
        <v>379</v>
      </c>
      <c r="B5" s="5" t="n">
        <v>3069616</v>
      </c>
      <c r="C5" s="5" t="n">
        <v>1134000</v>
      </c>
    </row>
    <row r="6" spans="1:3">
      <c r="A6" s="4" t="s">
        <v>380</v>
      </c>
    </row>
    <row r="7" spans="1:3">
      <c r="A7" s="4" t="s">
        <v>377</v>
      </c>
      <c r="B7" s="5" t="n">
        <v>1134000</v>
      </c>
    </row>
    <row r="8" spans="1:3">
      <c r="A8" s="4" t="s">
        <v>381</v>
      </c>
      <c r="B8" s="5" t="n">
        <v>1913992</v>
      </c>
    </row>
    <row r="9" spans="1:3">
      <c r="A9" s="4" t="s">
        <v>378</v>
      </c>
      <c r="B9" s="5" t="n">
        <v>525394</v>
      </c>
    </row>
    <row r="10" spans="1:3">
      <c r="A10" s="4" t="s">
        <v>382</v>
      </c>
      <c r="B10" s="5" t="n">
        <v>-503770</v>
      </c>
    </row>
    <row r="11" spans="1:3">
      <c r="A11" s="4" t="s">
        <v>379</v>
      </c>
      <c r="B11" s="6" t="n">
        <v>3069616</v>
      </c>
      <c r="C11" s="6" t="n">
        <v>113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26"/>
  </cols>
  <sheetData>
    <row r="1" spans="1:3">
      <c r="A1" s="1" t="s">
        <v>383</v>
      </c>
      <c r="B1" s="2" t="s">
        <v>1</v>
      </c>
    </row>
    <row r="2" spans="1:3">
      <c r="B2" s="2" t="s">
        <v>2</v>
      </c>
      <c r="C2" s="2" t="s">
        <v>36</v>
      </c>
    </row>
    <row r="3" spans="1:3">
      <c r="A3" s="3" t="s">
        <v>384</v>
      </c>
    </row>
    <row r="4" spans="1:3">
      <c r="A4" s="4" t="s">
        <v>385</v>
      </c>
      <c r="B4" s="5" t="n">
        <v>505000</v>
      </c>
      <c r="C4" s="5" t="n">
        <v>131250</v>
      </c>
    </row>
    <row r="5" spans="1:3">
      <c r="A5" s="4" t="s">
        <v>386</v>
      </c>
      <c r="B5" s="4" t="s">
        <v>52</v>
      </c>
      <c r="C5" s="5" t="n">
        <v>505000</v>
      </c>
    </row>
    <row r="6" spans="1:3">
      <c r="A6" s="4" t="s">
        <v>387</v>
      </c>
      <c r="B6" s="4" t="s">
        <v>52</v>
      </c>
    </row>
    <row r="7" spans="1:3">
      <c r="A7" s="4" t="s">
        <v>388</v>
      </c>
      <c r="C7" s="5" t="n">
        <v>131250</v>
      </c>
    </row>
    <row r="8" spans="1:3">
      <c r="A8" s="4" t="s">
        <v>385</v>
      </c>
      <c r="B8" s="5" t="n">
        <v>505000</v>
      </c>
      <c r="C8" s="5" t="n">
        <v>505000</v>
      </c>
    </row>
    <row r="9" spans="1:3">
      <c r="A9" s="3" t="s">
        <v>389</v>
      </c>
    </row>
    <row r="10" spans="1:3">
      <c r="A10" s="4" t="s">
        <v>385</v>
      </c>
      <c r="B10" s="8" t="n">
        <v>0.15</v>
      </c>
      <c r="C10" s="8" t="n">
        <v>0.2</v>
      </c>
    </row>
    <row r="11" spans="1:3">
      <c r="A11" s="4" t="s">
        <v>386</v>
      </c>
      <c r="B11" s="4" t="s">
        <v>52</v>
      </c>
      <c r="C11" s="9" t="n">
        <v>0.15</v>
      </c>
    </row>
    <row r="12" spans="1:3">
      <c r="A12" s="4" t="s">
        <v>387</v>
      </c>
      <c r="B12" s="4" t="s">
        <v>52</v>
      </c>
      <c r="C12" s="9" t="n">
        <v>0.2</v>
      </c>
    </row>
    <row r="13" spans="1:3">
      <c r="A13" s="4" t="s">
        <v>385</v>
      </c>
      <c r="B13" s="8" t="n">
        <v>0.15</v>
      </c>
      <c r="C13" s="8" t="n">
        <v>0.15</v>
      </c>
    </row>
    <row r="14" spans="1:3">
      <c r="A14" s="3" t="s">
        <v>390</v>
      </c>
    </row>
    <row r="15" spans="1:3">
      <c r="A15" s="4" t="s">
        <v>386</v>
      </c>
      <c r="C15" s="4" t="s">
        <v>391</v>
      </c>
    </row>
    <row r="16" spans="1:3">
      <c r="A16" s="4" t="s">
        <v>385</v>
      </c>
      <c r="B16" s="4" t="s">
        <v>289</v>
      </c>
      <c r="C16" s="4" t="s">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26"/>
  </cols>
  <sheetData>
    <row r="1" spans="1:3">
      <c r="A1" s="1" t="s">
        <v>393</v>
      </c>
      <c r="B1" s="2" t="s">
        <v>1</v>
      </c>
    </row>
    <row r="2" spans="1:3">
      <c r="B2" s="2" t="s">
        <v>2</v>
      </c>
      <c r="C2" s="2" t="s">
        <v>36</v>
      </c>
    </row>
    <row r="3" spans="1:3">
      <c r="A3" s="4" t="s">
        <v>287</v>
      </c>
    </row>
    <row r="4" spans="1:3">
      <c r="A4" s="4" t="s">
        <v>288</v>
      </c>
      <c r="B4" s="4" t="s">
        <v>289</v>
      </c>
      <c r="C4" s="4" t="s">
        <v>290</v>
      </c>
    </row>
    <row r="5" spans="1:3">
      <c r="A5" s="4" t="s">
        <v>291</v>
      </c>
    </row>
    <row r="6" spans="1:3">
      <c r="A6" s="4" t="s">
        <v>292</v>
      </c>
      <c r="B6" s="4" t="s">
        <v>293</v>
      </c>
      <c r="C6" s="4" t="s">
        <v>294</v>
      </c>
    </row>
    <row r="7" spans="1:3">
      <c r="A7" s="4" t="s">
        <v>295</v>
      </c>
    </row>
    <row r="8" spans="1:3">
      <c r="A8" s="4" t="s">
        <v>296</v>
      </c>
      <c r="B8" s="4" t="s">
        <v>297</v>
      </c>
      <c r="C8" s="4" t="s">
        <v>298</v>
      </c>
    </row>
    <row r="9" spans="1:3">
      <c r="A9" s="4" t="s">
        <v>394</v>
      </c>
    </row>
    <row r="10" spans="1:3">
      <c r="A10" s="4" t="s">
        <v>359</v>
      </c>
      <c r="B10" s="4" t="s">
        <v>52</v>
      </c>
      <c r="C10" s="4" t="s">
        <v>52</v>
      </c>
    </row>
    <row r="11" spans="1:3">
      <c r="A11" s="4" t="s">
        <v>395</v>
      </c>
    </row>
    <row r="12" spans="1:3">
      <c r="A12" s="4" t="s">
        <v>288</v>
      </c>
      <c r="B12" s="4" t="s">
        <v>289</v>
      </c>
      <c r="C12" s="4" t="s">
        <v>392</v>
      </c>
    </row>
    <row r="13" spans="1:3">
      <c r="A13" s="4" t="s">
        <v>396</v>
      </c>
    </row>
    <row r="14" spans="1:3">
      <c r="A14" s="4" t="s">
        <v>292</v>
      </c>
      <c r="B14" s="4" t="s">
        <v>397</v>
      </c>
      <c r="C14" s="4" t="s">
        <v>398</v>
      </c>
    </row>
    <row r="15" spans="1:3">
      <c r="A15" s="4" t="s">
        <v>399</v>
      </c>
    </row>
    <row r="16" spans="1:3">
      <c r="A16" s="4" t="s">
        <v>296</v>
      </c>
      <c r="B16" s="4" t="s">
        <v>297</v>
      </c>
      <c r="C16" s="4" t="s">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1</v>
      </c>
      <c r="B1" s="2" t="s">
        <v>1</v>
      </c>
    </row>
    <row r="2" spans="1:4">
      <c r="B2" s="2" t="s">
        <v>2</v>
      </c>
      <c r="C2" s="2" t="s">
        <v>402</v>
      </c>
      <c r="D2" s="2" t="s">
        <v>403</v>
      </c>
    </row>
    <row r="3" spans="1:4">
      <c r="A3" s="3" t="s">
        <v>404</v>
      </c>
    </row>
    <row r="4" spans="1:4">
      <c r="A4" s="4" t="s">
        <v>405</v>
      </c>
      <c r="B4" s="6" t="n">
        <v>15043</v>
      </c>
      <c r="C4" s="6" t="n">
        <v>13328</v>
      </c>
      <c r="D4" s="6" t="n">
        <v>118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6</v>
      </c>
      <c r="B1" s="2" t="s">
        <v>2</v>
      </c>
      <c r="C1" s="2" t="s">
        <v>36</v>
      </c>
    </row>
    <row r="2" spans="1:3">
      <c r="A2" s="3" t="s">
        <v>227</v>
      </c>
    </row>
    <row r="3" spans="1:3">
      <c r="A3" s="4" t="s">
        <v>407</v>
      </c>
      <c r="B3" s="6" t="n">
        <v>11849081</v>
      </c>
      <c r="C3" s="6" t="n">
        <v>9711559</v>
      </c>
    </row>
    <row r="4" spans="1:3">
      <c r="A4" s="4" t="s">
        <v>408</v>
      </c>
      <c r="B4" s="5" t="n">
        <v>-11849081</v>
      </c>
      <c r="C4" s="5" t="n">
        <v>-9711559</v>
      </c>
    </row>
    <row r="5" spans="1:3">
      <c r="A5" s="4" t="s">
        <v>120</v>
      </c>
      <c r="B5" s="4" t="s">
        <v>52</v>
      </c>
      <c r="C5" s="4" t="s">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9</v>
      </c>
      <c r="B1" s="2" t="s">
        <v>1</v>
      </c>
    </row>
    <row r="2" spans="1:3">
      <c r="B2" s="2" t="s">
        <v>2</v>
      </c>
      <c r="C2" s="2" t="s">
        <v>36</v>
      </c>
    </row>
    <row r="3" spans="1:3">
      <c r="A3" s="3" t="s">
        <v>227</v>
      </c>
    </row>
    <row r="4" spans="1:3">
      <c r="A4" s="4" t="s">
        <v>410</v>
      </c>
      <c r="B4" s="4" t="s">
        <v>411</v>
      </c>
      <c r="C4" s="4" t="s">
        <v>411</v>
      </c>
    </row>
    <row r="5" spans="1:3">
      <c r="A5" s="4" t="s">
        <v>412</v>
      </c>
      <c r="B5" s="4" t="s">
        <v>413</v>
      </c>
      <c r="C5" s="4" t="s">
        <v>413</v>
      </c>
    </row>
    <row r="6" spans="1:3">
      <c r="A6" s="4" t="s">
        <v>414</v>
      </c>
      <c r="B6" s="4" t="s">
        <v>52</v>
      </c>
      <c r="C6" s="4" t="s">
        <v>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15</v>
      </c>
      <c r="B1" s="2" t="s">
        <v>325</v>
      </c>
    </row>
    <row r="2" spans="1:2">
      <c r="A2" s="3" t="s">
        <v>227</v>
      </c>
    </row>
    <row r="3" spans="1:2">
      <c r="A3" s="4" t="s">
        <v>416</v>
      </c>
      <c r="B3" s="6" t="n">
        <v>34859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8"/>
    <col customWidth="1" max="5" min="5" width="35"/>
    <col customWidth="1" max="6" min="6" width="20"/>
    <col customWidth="1" max="7" min="7" width="13"/>
  </cols>
  <sheetData>
    <row r="1" spans="1:7">
      <c r="A1" s="1" t="s">
        <v>114</v>
      </c>
      <c r="B1" s="2" t="s">
        <v>115</v>
      </c>
      <c r="C1" s="2" t="s">
        <v>116</v>
      </c>
      <c r="D1" s="2" t="s">
        <v>117</v>
      </c>
      <c r="E1" s="2" t="s">
        <v>118</v>
      </c>
      <c r="F1" s="2" t="s">
        <v>119</v>
      </c>
      <c r="G1" s="2" t="s">
        <v>120</v>
      </c>
    </row>
    <row r="2" spans="1:7">
      <c r="A2" s="4" t="s">
        <v>121</v>
      </c>
      <c r="B2" s="6" t="n">
        <v>178686</v>
      </c>
      <c r="C2" s="6" t="n">
        <v>17151379</v>
      </c>
      <c r="D2" s="6" t="n">
        <v>2000000</v>
      </c>
      <c r="E2" s="6" t="n">
        <v>1246000</v>
      </c>
      <c r="F2" s="6" t="n">
        <v>-23849712</v>
      </c>
      <c r="G2" s="6" t="n">
        <v>-3273647</v>
      </c>
    </row>
    <row r="3" spans="1:7">
      <c r="A3" s="4" t="s">
        <v>122</v>
      </c>
      <c r="B3" s="5" t="n">
        <v>178685388</v>
      </c>
    </row>
    <row r="4" spans="1:7">
      <c r="A4" s="4" t="s">
        <v>123</v>
      </c>
      <c r="B4" s="6" t="n">
        <v>25441</v>
      </c>
      <c r="C4" s="5" t="n">
        <v>1767524</v>
      </c>
      <c r="D4" s="4" t="s">
        <v>52</v>
      </c>
      <c r="E4" s="5" t="n">
        <v>251996</v>
      </c>
      <c r="F4" s="4" t="s">
        <v>52</v>
      </c>
      <c r="G4" s="5" t="n">
        <v>2044961</v>
      </c>
    </row>
    <row r="5" spans="1:7">
      <c r="A5" s="4" t="s">
        <v>124</v>
      </c>
      <c r="B5" s="5" t="n">
        <v>25441007</v>
      </c>
    </row>
    <row r="6" spans="1:7">
      <c r="A6" s="4" t="s">
        <v>125</v>
      </c>
      <c r="B6" s="6" t="n">
        <v>2404</v>
      </c>
      <c r="C6" s="5" t="n">
        <v>122596</v>
      </c>
      <c r="D6" s="4" t="s">
        <v>52</v>
      </c>
      <c r="E6" s="5" t="n">
        <v>125000</v>
      </c>
      <c r="F6" s="4" t="s">
        <v>52</v>
      </c>
      <c r="G6" s="5" t="n">
        <v>125000</v>
      </c>
    </row>
    <row r="7" spans="1:7">
      <c r="A7" s="4" t="s">
        <v>126</v>
      </c>
      <c r="B7" s="5" t="n">
        <v>2403846</v>
      </c>
    </row>
    <row r="8" spans="1:7">
      <c r="A8" s="4" t="s">
        <v>127</v>
      </c>
      <c r="B8" s="6" t="n">
        <v>29207</v>
      </c>
      <c r="C8" s="5" t="n">
        <v>1713683</v>
      </c>
      <c r="D8" s="4" t="s">
        <v>52</v>
      </c>
      <c r="E8" s="5" t="n">
        <v>-1230000</v>
      </c>
      <c r="F8" s="4" t="s">
        <v>52</v>
      </c>
      <c r="G8" s="5" t="n">
        <v>512890</v>
      </c>
    </row>
    <row r="9" spans="1:7">
      <c r="A9" s="4" t="s">
        <v>128</v>
      </c>
      <c r="B9" s="5" t="n">
        <v>29207131</v>
      </c>
    </row>
    <row r="10" spans="1:7">
      <c r="A10" s="4" t="s">
        <v>129</v>
      </c>
      <c r="B10" s="4" t="s">
        <v>52</v>
      </c>
      <c r="C10" s="4" t="s">
        <v>52</v>
      </c>
      <c r="D10" s="4" t="s">
        <v>52</v>
      </c>
      <c r="E10" s="6" t="n">
        <v>75000</v>
      </c>
      <c r="F10" s="4" t="s">
        <v>52</v>
      </c>
      <c r="G10" s="6" t="n">
        <v>75000</v>
      </c>
    </row>
    <row r="11" spans="1:7">
      <c r="A11" s="4" t="s">
        <v>130</v>
      </c>
      <c r="B11" s="4" t="s">
        <v>52</v>
      </c>
      <c r="C11" s="5" t="n">
        <v>4000</v>
      </c>
      <c r="D11" s="4" t="s">
        <v>52</v>
      </c>
      <c r="E11" s="4" t="s">
        <v>52</v>
      </c>
      <c r="F11" s="4" t="s">
        <v>52</v>
      </c>
      <c r="G11" s="5" t="n">
        <v>4000</v>
      </c>
    </row>
    <row r="12" spans="1:7">
      <c r="A12" s="4" t="s">
        <v>131</v>
      </c>
      <c r="B12" s="6" t="n">
        <v>-9003</v>
      </c>
      <c r="C12" s="6" t="n">
        <v>9003</v>
      </c>
      <c r="D12" s="4" t="s">
        <v>52</v>
      </c>
      <c r="E12" s="4" t="s">
        <v>52</v>
      </c>
      <c r="F12" s="4" t="s">
        <v>52</v>
      </c>
      <c r="G12" s="4" t="s">
        <v>52</v>
      </c>
    </row>
    <row r="13" spans="1:7">
      <c r="A13" s="4" t="s">
        <v>132</v>
      </c>
      <c r="B13" s="5" t="n">
        <v>-9003000</v>
      </c>
    </row>
    <row r="14" spans="1:7">
      <c r="A14" s="4" t="s">
        <v>133</v>
      </c>
      <c r="B14" s="4" t="s">
        <v>52</v>
      </c>
      <c r="C14" s="4" t="s">
        <v>52</v>
      </c>
      <c r="D14" s="4" t="s">
        <v>52</v>
      </c>
      <c r="E14" s="4" t="s">
        <v>52</v>
      </c>
      <c r="F14" s="5" t="n">
        <v>-4713697</v>
      </c>
      <c r="G14" s="5" t="n">
        <v>-4713697</v>
      </c>
    </row>
    <row r="15" spans="1:7">
      <c r="A15" s="4" t="s">
        <v>134</v>
      </c>
      <c r="B15" s="6" t="n">
        <v>226735</v>
      </c>
      <c r="C15" s="5" t="n">
        <v>20768185</v>
      </c>
      <c r="D15" s="5" t="n">
        <v>2000000</v>
      </c>
      <c r="E15" s="5" t="n">
        <v>467996</v>
      </c>
      <c r="F15" s="5" t="n">
        <v>-28563409</v>
      </c>
      <c r="G15" s="5" t="n">
        <v>-5100493</v>
      </c>
    </row>
    <row r="16" spans="1:7">
      <c r="A16" s="4" t="s">
        <v>135</v>
      </c>
      <c r="B16" s="5" t="n">
        <v>226734372</v>
      </c>
    </row>
    <row r="17" spans="1:7">
      <c r="A17" s="4" t="s">
        <v>123</v>
      </c>
      <c r="B17" s="6" t="n">
        <v>13493</v>
      </c>
      <c r="C17" s="5" t="n">
        <v>293317</v>
      </c>
      <c r="D17" s="4" t="s">
        <v>52</v>
      </c>
      <c r="E17" s="4" t="s">
        <v>52</v>
      </c>
      <c r="F17" s="4" t="s">
        <v>52</v>
      </c>
      <c r="G17" s="5" t="n">
        <v>306810</v>
      </c>
    </row>
    <row r="18" spans="1:7">
      <c r="A18" s="4" t="s">
        <v>124</v>
      </c>
      <c r="B18" s="5" t="n">
        <v>13492560</v>
      </c>
    </row>
    <row r="19" spans="1:7">
      <c r="A19" s="4" t="s">
        <v>125</v>
      </c>
      <c r="G19" s="5" t="n">
        <v>1798000</v>
      </c>
    </row>
    <row r="20" spans="1:7">
      <c r="A20" s="4" t="s">
        <v>127</v>
      </c>
      <c r="B20" s="6" t="n">
        <v>4737</v>
      </c>
      <c r="C20" s="5" t="n">
        <v>175263</v>
      </c>
      <c r="D20" s="4" t="s">
        <v>52</v>
      </c>
      <c r="E20" s="4" t="s">
        <v>52</v>
      </c>
      <c r="F20" s="4" t="s">
        <v>52</v>
      </c>
      <c r="G20" s="5" t="n">
        <v>180000</v>
      </c>
    </row>
    <row r="21" spans="1:7">
      <c r="A21" s="4" t="s">
        <v>128</v>
      </c>
      <c r="B21" s="5" t="n">
        <v>4736842</v>
      </c>
    </row>
    <row r="22" spans="1:7">
      <c r="A22" s="4" t="s">
        <v>129</v>
      </c>
      <c r="B22" s="6" t="n">
        <v>1171</v>
      </c>
      <c r="C22" s="5" t="n">
        <v>80829</v>
      </c>
      <c r="D22" s="4" t="s">
        <v>52</v>
      </c>
      <c r="E22" s="4" t="s">
        <v>52</v>
      </c>
      <c r="F22" s="4" t="s">
        <v>52</v>
      </c>
      <c r="G22" s="5" t="n">
        <v>82000</v>
      </c>
    </row>
    <row r="23" spans="1:7">
      <c r="A23" s="4" t="s">
        <v>130</v>
      </c>
      <c r="B23" s="5" t="n">
        <v>1171429</v>
      </c>
    </row>
    <row r="24" spans="1:7">
      <c r="A24" s="4" t="s">
        <v>136</v>
      </c>
      <c r="B24" s="4" t="s">
        <v>52</v>
      </c>
      <c r="C24" s="5" t="n">
        <v>509323</v>
      </c>
      <c r="D24" s="4" t="s">
        <v>52</v>
      </c>
      <c r="E24" s="4" t="s">
        <v>52</v>
      </c>
      <c r="F24" s="4" t="s">
        <v>52</v>
      </c>
      <c r="G24" s="5" t="n">
        <v>509323</v>
      </c>
    </row>
    <row r="25" spans="1:7">
      <c r="A25" s="4" t="s">
        <v>137</v>
      </c>
      <c r="B25" s="4" t="s">
        <v>52</v>
      </c>
      <c r="C25" s="5" t="n">
        <v>125642</v>
      </c>
      <c r="D25" s="4" t="s">
        <v>52</v>
      </c>
      <c r="E25" s="4" t="s">
        <v>52</v>
      </c>
      <c r="F25" s="4" t="s">
        <v>52</v>
      </c>
      <c r="G25" s="5" t="n">
        <v>125642</v>
      </c>
    </row>
    <row r="26" spans="1:7">
      <c r="A26" s="4" t="s">
        <v>133</v>
      </c>
      <c r="B26" s="4" t="s">
        <v>52</v>
      </c>
      <c r="C26" s="4" t="s">
        <v>52</v>
      </c>
      <c r="D26" s="4" t="s">
        <v>52</v>
      </c>
      <c r="E26" s="4" t="s">
        <v>52</v>
      </c>
      <c r="F26" s="5" t="n">
        <v>-6296390</v>
      </c>
      <c r="G26" s="5" t="n">
        <v>-6296390</v>
      </c>
    </row>
    <row r="27" spans="1:7">
      <c r="A27" s="4" t="s">
        <v>138</v>
      </c>
      <c r="B27" s="6" t="n">
        <v>246136</v>
      </c>
      <c r="C27" s="6" t="n">
        <v>21952560</v>
      </c>
      <c r="D27" s="6" t="n">
        <v>2000000</v>
      </c>
      <c r="E27" s="6" t="n">
        <v>467996</v>
      </c>
      <c r="F27" s="6" t="n">
        <v>-34859799</v>
      </c>
      <c r="G27" s="6" t="n">
        <v>-10193107</v>
      </c>
    </row>
    <row r="28" spans="1:7">
      <c r="A28" s="4" t="s">
        <v>139</v>
      </c>
      <c r="B28" s="5" t="n">
        <v>246135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0</v>
      </c>
      <c r="B1" s="2" t="s">
        <v>1</v>
      </c>
    </row>
    <row r="2" spans="1:3">
      <c r="B2" s="2" t="s">
        <v>2</v>
      </c>
      <c r="C2" s="2" t="s">
        <v>36</v>
      </c>
    </row>
    <row r="3" spans="1:3">
      <c r="A3" s="3" t="s">
        <v>141</v>
      </c>
    </row>
    <row r="4" spans="1:3">
      <c r="A4" s="4" t="s">
        <v>142</v>
      </c>
      <c r="B4" s="6" t="n">
        <v>-6296390</v>
      </c>
      <c r="C4" s="6" t="n">
        <v>-4713697</v>
      </c>
    </row>
    <row r="5" spans="1:3">
      <c r="A5" s="3" t="s">
        <v>143</v>
      </c>
    </row>
    <row r="6" spans="1:3">
      <c r="A6" s="4" t="s">
        <v>144</v>
      </c>
      <c r="B6" s="5" t="n">
        <v>129418</v>
      </c>
      <c r="C6" s="4" t="s">
        <v>52</v>
      </c>
    </row>
    <row r="7" spans="1:3">
      <c r="A7" s="4" t="s">
        <v>145</v>
      </c>
      <c r="B7" s="4" t="s">
        <v>52</v>
      </c>
      <c r="C7" s="5" t="n">
        <v>70332</v>
      </c>
    </row>
    <row r="8" spans="1:3">
      <c r="A8" s="4" t="s">
        <v>146</v>
      </c>
      <c r="B8" s="5" t="n">
        <v>15150</v>
      </c>
      <c r="C8" s="5" t="n">
        <v>25250</v>
      </c>
    </row>
    <row r="9" spans="1:3">
      <c r="A9" s="4" t="s">
        <v>100</v>
      </c>
      <c r="B9" s="4" t="s">
        <v>52</v>
      </c>
      <c r="C9" s="5" t="n">
        <v>1172000</v>
      </c>
    </row>
    <row r="10" spans="1:3">
      <c r="A10" s="4" t="s">
        <v>147</v>
      </c>
      <c r="B10" s="5" t="n">
        <v>237547</v>
      </c>
      <c r="C10" s="4" t="s">
        <v>52</v>
      </c>
    </row>
    <row r="11" spans="1:3">
      <c r="A11" s="4" t="s">
        <v>148</v>
      </c>
      <c r="B11" s="5" t="n">
        <v>1781337</v>
      </c>
      <c r="C11" s="4" t="s">
        <v>52</v>
      </c>
    </row>
    <row r="12" spans="1:3">
      <c r="A12" s="4" t="s">
        <v>149</v>
      </c>
      <c r="B12" s="5" t="n">
        <v>1038270</v>
      </c>
      <c r="C12" s="5" t="n">
        <v>1257261</v>
      </c>
    </row>
    <row r="13" spans="1:3">
      <c r="A13" s="4" t="s">
        <v>150</v>
      </c>
      <c r="B13" s="5" t="n">
        <v>-525394</v>
      </c>
      <c r="C13" s="5" t="n">
        <v>-437000</v>
      </c>
    </row>
    <row r="14" spans="1:3">
      <c r="A14" s="4" t="s">
        <v>151</v>
      </c>
      <c r="B14" s="5" t="n">
        <v>105558</v>
      </c>
      <c r="C14" s="5" t="n">
        <v>42587</v>
      </c>
    </row>
    <row r="15" spans="1:3">
      <c r="A15" s="3" t="s">
        <v>152</v>
      </c>
    </row>
    <row r="16" spans="1:3">
      <c r="A16" s="4" t="s">
        <v>153</v>
      </c>
      <c r="B16" s="5" t="n">
        <v>-340405</v>
      </c>
      <c r="C16" s="5" t="n">
        <v>95638</v>
      </c>
    </row>
    <row r="17" spans="1:3">
      <c r="A17" s="4" t="s">
        <v>154</v>
      </c>
      <c r="B17" s="5" t="n">
        <v>36980</v>
      </c>
      <c r="C17" s="5" t="n">
        <v>-170300</v>
      </c>
    </row>
    <row r="18" spans="1:3">
      <c r="A18" s="4" t="s">
        <v>46</v>
      </c>
      <c r="B18" s="5" t="n">
        <v>-11670</v>
      </c>
      <c r="C18" s="5" t="n">
        <v>-61120</v>
      </c>
    </row>
    <row r="19" spans="1:3">
      <c r="A19" s="4" t="s">
        <v>155</v>
      </c>
      <c r="B19" s="5" t="n">
        <v>-147872</v>
      </c>
      <c r="C19" s="4" t="s">
        <v>52</v>
      </c>
    </row>
    <row r="20" spans="1:3">
      <c r="A20" s="4" t="s">
        <v>156</v>
      </c>
      <c r="B20" s="5" t="n">
        <v>-566229</v>
      </c>
      <c r="C20" s="4" t="s">
        <v>52</v>
      </c>
    </row>
    <row r="21" spans="1:3">
      <c r="A21" s="4" t="s">
        <v>157</v>
      </c>
      <c r="B21" s="5" t="n">
        <v>-23086</v>
      </c>
      <c r="C21" s="4" t="s">
        <v>52</v>
      </c>
    </row>
    <row r="22" spans="1:3">
      <c r="A22" s="4" t="s">
        <v>158</v>
      </c>
      <c r="B22" s="4" t="s">
        <v>52</v>
      </c>
      <c r="C22" s="5" t="n">
        <v>-28377</v>
      </c>
    </row>
    <row r="23" spans="1:3">
      <c r="A23" s="4" t="s">
        <v>50</v>
      </c>
      <c r="B23" s="5" t="n">
        <v>222010</v>
      </c>
      <c r="C23" s="5" t="n">
        <v>123560</v>
      </c>
    </row>
    <row r="24" spans="1:3">
      <c r="A24" s="4" t="s">
        <v>53</v>
      </c>
      <c r="B24" s="5" t="n">
        <v>96918</v>
      </c>
      <c r="C24" s="5" t="n">
        <v>-15708</v>
      </c>
    </row>
    <row r="25" spans="1:3">
      <c r="A25" s="4" t="s">
        <v>54</v>
      </c>
      <c r="B25" s="5" t="n">
        <v>46838</v>
      </c>
      <c r="C25" s="5" t="n">
        <v>-30218</v>
      </c>
    </row>
    <row r="26" spans="1:3">
      <c r="A26" s="4" t="s">
        <v>159</v>
      </c>
      <c r="B26" s="5" t="n">
        <v>385439</v>
      </c>
      <c r="C26" s="5" t="n">
        <v>-76428</v>
      </c>
    </row>
    <row r="27" spans="1:3">
      <c r="A27" s="4" t="s">
        <v>160</v>
      </c>
      <c r="B27" s="5" t="n">
        <v>-2894210</v>
      </c>
      <c r="C27" s="5" t="n">
        <v>-1918210</v>
      </c>
    </row>
    <row r="28" spans="1:3">
      <c r="A28" s="3" t="s">
        <v>161</v>
      </c>
    </row>
    <row r="29" spans="1:3">
      <c r="A29" s="4" t="s">
        <v>162</v>
      </c>
      <c r="B29" s="5" t="n">
        <v>-7325</v>
      </c>
      <c r="C29" s="4" t="s">
        <v>52</v>
      </c>
    </row>
    <row r="30" spans="1:3">
      <c r="A30" s="4" t="s">
        <v>163</v>
      </c>
      <c r="B30" s="5" t="n">
        <v>-171096</v>
      </c>
      <c r="C30" s="5" t="n">
        <v>-24052</v>
      </c>
    </row>
    <row r="31" spans="1:3">
      <c r="A31" s="4" t="s">
        <v>164</v>
      </c>
      <c r="B31" s="5" t="n">
        <v>-178421</v>
      </c>
      <c r="C31" s="5" t="n">
        <v>-24052</v>
      </c>
    </row>
    <row r="32" spans="1:3">
      <c r="A32" s="3" t="s">
        <v>165</v>
      </c>
    </row>
    <row r="33" spans="1:3">
      <c r="A33" s="4" t="s">
        <v>166</v>
      </c>
      <c r="B33" s="5" t="n">
        <v>82000</v>
      </c>
      <c r="C33" s="5" t="n">
        <v>125000</v>
      </c>
    </row>
    <row r="34" spans="1:3">
      <c r="A34" s="4" t="s">
        <v>167</v>
      </c>
      <c r="B34" s="5" t="n">
        <v>1798000</v>
      </c>
      <c r="C34" s="5" t="n">
        <v>125000</v>
      </c>
    </row>
    <row r="35" spans="1:3">
      <c r="A35" s="4" t="s">
        <v>168</v>
      </c>
      <c r="B35" s="5" t="n">
        <v>1222722</v>
      </c>
      <c r="C35" s="5" t="n">
        <v>1769523</v>
      </c>
    </row>
    <row r="36" spans="1:3">
      <c r="A36" s="4" t="s">
        <v>169</v>
      </c>
      <c r="B36" s="5" t="n">
        <v>156228</v>
      </c>
      <c r="C36" s="5" t="n">
        <v>-566453</v>
      </c>
    </row>
    <row r="37" spans="1:3">
      <c r="A37" s="4" t="s">
        <v>170</v>
      </c>
      <c r="B37" s="4" t="s">
        <v>52</v>
      </c>
      <c r="C37" s="5" t="n">
        <v>795420</v>
      </c>
    </row>
    <row r="38" spans="1:3">
      <c r="A38" s="4" t="s">
        <v>171</v>
      </c>
      <c r="B38" s="4" t="s">
        <v>52</v>
      </c>
      <c r="C38" s="5" t="n">
        <v>1445301</v>
      </c>
    </row>
    <row r="39" spans="1:3">
      <c r="A39" s="4" t="s">
        <v>172</v>
      </c>
      <c r="B39" s="5" t="n">
        <v>-246078</v>
      </c>
      <c r="C39" s="5" t="n">
        <v>-1650560</v>
      </c>
    </row>
    <row r="40" spans="1:3">
      <c r="A40" s="4" t="s">
        <v>173</v>
      </c>
      <c r="B40" s="5" t="n">
        <v>3012872</v>
      </c>
      <c r="C40" s="5" t="n">
        <v>2043231</v>
      </c>
    </row>
    <row r="41" spans="1:3">
      <c r="A41" s="4" t="s">
        <v>174</v>
      </c>
      <c r="B41" s="5" t="n">
        <v>-59759</v>
      </c>
      <c r="C41" s="5" t="n">
        <v>100969</v>
      </c>
    </row>
    <row r="42" spans="1:3">
      <c r="A42" s="4" t="s">
        <v>175</v>
      </c>
      <c r="B42" s="5" t="n">
        <v>101880</v>
      </c>
      <c r="C42" s="5" t="n">
        <v>911</v>
      </c>
    </row>
    <row r="43" spans="1:3">
      <c r="A43" s="4" t="s">
        <v>176</v>
      </c>
      <c r="B43" s="5" t="n">
        <v>42121</v>
      </c>
      <c r="C43" s="5" t="n">
        <v>101880</v>
      </c>
    </row>
    <row r="44" spans="1:3">
      <c r="A44" s="3" t="s">
        <v>177</v>
      </c>
    </row>
    <row r="45" spans="1:3">
      <c r="A45" s="4" t="s">
        <v>178</v>
      </c>
      <c r="B45" s="4" t="s">
        <v>52</v>
      </c>
      <c r="C45" s="5" t="n">
        <v>144200</v>
      </c>
    </row>
    <row r="46" spans="1:3">
      <c r="A46" s="4" t="s">
        <v>179</v>
      </c>
      <c r="B46" s="4" t="s">
        <v>52</v>
      </c>
      <c r="C46" s="5" t="n">
        <v>25212</v>
      </c>
    </row>
    <row r="47" spans="1:3">
      <c r="A47" s="3" t="s">
        <v>180</v>
      </c>
    </row>
    <row r="48" spans="1:3">
      <c r="A48" s="4" t="s">
        <v>181</v>
      </c>
      <c r="B48" s="6" t="n">
        <v>306810</v>
      </c>
      <c r="C48" s="6" t="n">
        <v>6209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23:45Z</dcterms:created>
  <dcterms:modified xmlns:dcterms="http://purl.org/dc/terms/" xmlns:xsi="http://www.w3.org/2001/XMLSchema-instance" xsi:type="dcterms:W3CDTF">2018-12-21T17:23:45Z</dcterms:modified>
</cp:coreProperties>
</file>